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Condensed Statements of Prefe_2"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Convertible Promissory Notes Pa" sheetId="15" state="visible" r:id="rId15"/>
    <sheet xmlns:r="http://schemas.openxmlformats.org/officeDocument/2006/relationships" name="Commitment &amp;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 Account Detail (T" sheetId="19" state="visible" r:id="rId19"/>
    <sheet xmlns:r="http://schemas.openxmlformats.org/officeDocument/2006/relationships" name="Stockholders' Equity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Commitment &amp; Contingencies (Tab" sheetId="24" state="visible" r:id="rId24"/>
    <sheet xmlns:r="http://schemas.openxmlformats.org/officeDocument/2006/relationships" name="Description of Business and P_2" sheetId="25" state="visible" r:id="rId25"/>
    <sheet xmlns:r="http://schemas.openxmlformats.org/officeDocument/2006/relationships" name="Summary of Significant Accoun_3" sheetId="26" state="visible" r:id="rId26"/>
    <sheet xmlns:r="http://schemas.openxmlformats.org/officeDocument/2006/relationships" name="Balance Sheet Account Detail - " sheetId="27" state="visible" r:id="rId27"/>
    <sheet xmlns:r="http://schemas.openxmlformats.org/officeDocument/2006/relationships" name="Balance Sheet Account Detail _2" sheetId="28" state="visible" r:id="rId28"/>
    <sheet xmlns:r="http://schemas.openxmlformats.org/officeDocument/2006/relationships" name="Balance Sheet Account Detail _3" sheetId="29" state="visible" r:id="rId29"/>
    <sheet xmlns:r="http://schemas.openxmlformats.org/officeDocument/2006/relationships" name="Balance Sheet Account Detail _4" sheetId="30" state="visible" r:id="rId30"/>
    <sheet xmlns:r="http://schemas.openxmlformats.org/officeDocument/2006/relationships" name="Stockholders' Equity - Addition" sheetId="31" state="visible" r:id="rId31"/>
    <sheet xmlns:r="http://schemas.openxmlformats.org/officeDocument/2006/relationships" name="Stockholders' Equity - Preferre" sheetId="32" state="visible" r:id="rId32"/>
    <sheet xmlns:r="http://schemas.openxmlformats.org/officeDocument/2006/relationships" name="Stockholders' Equity - Shares R" sheetId="33" state="visible" r:id="rId33"/>
    <sheet xmlns:r="http://schemas.openxmlformats.org/officeDocument/2006/relationships" name="Stock-Based Compensation - Addi" sheetId="34" state="visible" r:id="rId34"/>
    <sheet xmlns:r="http://schemas.openxmlformats.org/officeDocument/2006/relationships" name="Stock-Based Compensation - Expe" sheetId="35" state="visible" r:id="rId35"/>
    <sheet xmlns:r="http://schemas.openxmlformats.org/officeDocument/2006/relationships" name="Net Loss Per Share (Details)" sheetId="36" state="visible" r:id="rId36"/>
    <sheet xmlns:r="http://schemas.openxmlformats.org/officeDocument/2006/relationships" name="Net Loss Per Share - Outstandin" sheetId="37" state="visible" r:id="rId37"/>
    <sheet xmlns:r="http://schemas.openxmlformats.org/officeDocument/2006/relationships" name="Fair Value Measurements - Finan" sheetId="38" state="visible" r:id="rId38"/>
    <sheet xmlns:r="http://schemas.openxmlformats.org/officeDocument/2006/relationships" name="Fair Value Measurements - Chang" sheetId="39" state="visible" r:id="rId39"/>
    <sheet xmlns:r="http://schemas.openxmlformats.org/officeDocument/2006/relationships" name="Convertible Promissory Notes _2" sheetId="40" state="visible" r:id="rId40"/>
    <sheet xmlns:r="http://schemas.openxmlformats.org/officeDocument/2006/relationships" name="Commitment &amp; Contingencies - Fa" sheetId="41" state="visible" r:id="rId41"/>
    <sheet xmlns:r="http://schemas.openxmlformats.org/officeDocument/2006/relationships" name="Commitment &amp; Contingencies - In" sheetId="42" state="visible" r:id="rId42"/>
    <sheet xmlns:r="http://schemas.openxmlformats.org/officeDocument/2006/relationships" name="Commitment &amp; Contingencies - Em" sheetId="43" state="visible" r:id="rId43"/>
    <sheet xmlns:r="http://schemas.openxmlformats.org/officeDocument/2006/relationships" name="Subsequent Events (Details)" sheetId="44" state="visible" r:id="rId44"/>
    <sheet xmlns:r="http://schemas.openxmlformats.org/officeDocument/2006/relationships" name="Uncategorized Items - tars-2020"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614</t>
        </is>
      </c>
    </row>
    <row r="9">
      <c r="A9" s="4" t="inlineStr">
        <is>
          <t>Entity Registrant Name</t>
        </is>
      </c>
      <c r="B9" s="4" t="inlineStr">
        <is>
          <t>TARSUS PHARMACEUTICALS, INC.</t>
        </is>
      </c>
    </row>
    <row r="10">
      <c r="A10" s="4" t="inlineStr">
        <is>
          <t>Entity Incorporation, State or Country Code</t>
        </is>
      </c>
      <c r="B10" s="4" t="inlineStr">
        <is>
          <t>DE</t>
        </is>
      </c>
    </row>
    <row r="11">
      <c r="A11" s="4" t="inlineStr">
        <is>
          <t>Entity Tax Identification Number</t>
        </is>
      </c>
      <c r="B11" s="4" t="inlineStr">
        <is>
          <t>81-4717861</t>
        </is>
      </c>
    </row>
    <row r="12">
      <c r="A12" s="4" t="inlineStr">
        <is>
          <t>Entity Address, Address Line One</t>
        </is>
      </c>
      <c r="B12" s="4" t="inlineStr">
        <is>
          <t>15440 Laguna Canyon Road, Suite 16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409-9820</t>
        </is>
      </c>
    </row>
    <row r="18">
      <c r="A18" s="4" t="inlineStr">
        <is>
          <t>Title of 12(b) Security</t>
        </is>
      </c>
      <c r="B18" s="4" t="inlineStr">
        <is>
          <t>Common Stock, $0.0001 par value per share</t>
        </is>
      </c>
    </row>
    <row r="19">
      <c r="A19" s="4" t="inlineStr">
        <is>
          <t>Trading Symbol</t>
        </is>
      </c>
      <c r="B19" s="4" t="inlineStr">
        <is>
          <t>TARS</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er Reporting Company</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0320426</v>
      </c>
    </row>
    <row r="29">
      <c r="A29" s="4" t="inlineStr">
        <is>
          <t>Amendment Flag</t>
        </is>
      </c>
      <c r="B29" s="4" t="inlineStr">
        <is>
          <t>false</t>
        </is>
      </c>
    </row>
    <row r="30">
      <c r="A30" s="4" t="inlineStr">
        <is>
          <t>Entity Central Index Key</t>
        </is>
      </c>
      <c r="B30" s="4" t="inlineStr">
        <is>
          <t>000181979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9 Months Ended</t>
        </is>
      </c>
    </row>
    <row r="2">
      <c r="B2" s="2" t="inlineStr">
        <is>
          <t>Sep. 30, 2020</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financial statement captions that comprise the accompanying balance sheets are summarized below: (a) Prepaid Expenses and Other Current Assets “Prepaid expenses and other current assets” consists of the following: September 30, 2020 December 31, 2019 Prepaid expenses $ 412 $ 22 Clinical research organization service assets 2,310 — Prepaid expenses and other current assets $ 2,722 $ 22 (b) Property and Equipment, net of Accumulated Depreciation “Property and equipment, net of accumulated depreciation” consists of the following: September 30, 2020 December 31, 2019 Furniture and fixtures $ 295 $ 5 Office equipment 74 26 Lab equipment 138 92 Leasehold improvements 110 69 Software licenses 80 — Property and equipment, at cost 697 192 (Less): Accumulated depreciation 93 38 Property and equipment, net of accumulated depreciation $ 604 $ 154 Depreciation expense (included within “total operating expenses” in the accompanying Statements of Operations and Comprehensive Loss) for the three and nine months ended September 30, 2020 and 2019 was $24 thousand, $9 thousand, $56 thousand, and $18 thousand, respectively. (c) Accounts Payable and Other Accrued Liabilities “Accounts payable and other accrued liabilities” consists of the following: September 30, 2020 December 31, 2019 Trade accounts payable $ 4,706 $ 456 Operating lease liability, current portion 190 64 Accrued clinical studies 8 — Employee stock option early exercise liability, current portion 273 — Other accrued liabilities 447 — Accounts payable and other accrued liabilities $ 5,624 $ 520 (d) Other Long-Term Liabilities “Other long-term liabilities” consists of the following: September 30, 2020 December 31, 2019 Operating lease liability, non-current portion $ 625 $ 100 Employee stock option early exercise liability, non-current portion 86 — Other long-term liabilities $ 711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Authorized Stock Under the September 2020 Amended and Restated Certificate of Incorporation, the Company is authorized to issue two classes of stock: common and preferred . The total number of shares authorized for issuance is 17.5 million of common shares and 11.2 million of preferred shares, of which 1.6 million shares are designated as Series A Preferred Stock, 6.7 million shares are designated as Series B Preferred Stock, and 2.9 million are designated as Series C Preferred Stock. Preferred Stock Overview Series A Preferred Stock Issuance In March and May 2018, the Company executed a private placement Series A Stock Purchase Agreement and issued 1.6 million shares of Series A Preferred Stock at $2.3174 per share for net proceeds of $3.6 million, after issuance costs of $0.1 million. Series B Preferred Stock Issuance In December 2019, the Company executed a private placement Series B Stock Purchase Agreement of 6.7 million shares of Series B Preferred Stock at $8.9904 per share for net proceeds of $57.4 million, after issuance costs of $0.2 million. Concurrently, convertible notes issued in May, August, and October 2019 for aggregate proceeds of $2.0 million were converted into preferred stock based on principal and accrued interest, and the Company issued 0.3 million shares of Series B Preferred Stock at its contractual conversion price (see Note 8 ). Series C Preferred Stock Issuance In September 2020, the Company executed a private placement Series C Stock Purchase agreement of 2.9 million shares of Series C Preferred Stock at a purchase price of $14.0003 per share for net proceeds of $39.8 million, after issuance costs of $0.2 million. The tables below include preferred stock details as of September 30, 2020 and December 31, 2019. As of September 30, 2020 Authorized Outstanding Net Liquidation Original Series A Preferred Stock 1,575,030 1,575,030 $ 3,564 $ 3,650 $ 2.3174 Series B Preferred Stock 6,731,649 6,674,909 59,838 60,010 8.9904 Series C Preferred Stock 2,857,084 2,857,079 39,757 40,000 14.0003 Total 11,163,763 11,107,018 $ 103,159 $ 103,660 As of December 31, 2019 Authorized Outstanding Net Liquidation Original Series A Preferred Stock 1,575,030 1,575,030 $ 3,564 $ 3,650 $ 2.3174 Series B Preferred Stock 6,731,649 6,674,909 59,838 60,010 8.9904 Total 8,306,679 8,249,939 $ 63,402 $ 63,660 Upon the completion of the IPO, all outstanding shares of convertible preferred stock converted into an aggregate of 11,107,018 shares of the Company’s common stock. Significant Provisions of Series A, Series B, and Series C Preferred Stock Conversion Rights and Mandatory Conversion Each share of Series A, Series B, and Series C Preferred Stock was convertible into common shares determined by dividing the original issuance price by the conversion price and at the sole option of the holder on a one-to-one basis. The conversion price will be adjusted for stock splits, distributions, dividends, noncash distributions, share purchase rights, and capital reorganizations. In addition, subject to customary exceptions, the conversion price for each series of preferred stock will be reduced upon the issuance or sale of common shares or instruments convertible or exercisable into common shares, for consideration or with an exercise price that is less than the conversion price applicable to such series. Such reduction may result in recognition of a deemed dividend to preferred stockholders if the resulting conversion price is less than the fair value per share of common stock as of the date preferred stock was issued. Mandatory conversion into common shares will occur upon either (i) the closing of a Qualified Public Offering, which is defined in the September 2020 Amended and Restated Certificate of Incorporation to include the sale of common stock in a firm commitment underwritten public offering on Form S-1, with a pre-money valuation of at least $260 million and that results in at least $75 million of proceeds, or (ii) by vote or written consent or agreement of the holders of a majority of the then-outstanding shares of Series A, Series B, and Series C Preferred Stock, voting together as a single class on an as-converted basis. Liquidation Preference In the event of any Liquidation Event (as defined in the September 2020 Amended and Restated Certificate of Incorporation), the holders of Series A, Series B, and Series C Preferred Stock are first entitled to proceeds or assets available for distribution that are in preference of any distribution to common stockholders (the “Liquidation Preference”); provided, however, that if the holders of Series A, Series B, and Series C Preferred Stock would receive greater proceeds in a Liquidation Event as a result of their conversion to common stock such shares of Series A, Series B, and/or Series C Preferred Stock shall be deemed to have automatically thus converted. This Liquidation Preference is equal to the sum of (i) the original issue price of Series A, Series B and Series C Preferred Stock ($2.3174, $8.9904, and $14.0003 per share, respectively) for each outstanding share of Series A, Series B, and Series C Preferred Stock and (ii) any declared but unpaid dividends for each outstanding share of Series A, Series B, and Series C Preferred Stock. If the proceeds from the Liquidation Event are less than the Liquidation Preference, then all available proceeds will be distributed ratably to the holders of Series A, Series B, and Series C Preferred Stock in proportion to the preferential amount each is otherwise entitled to receive. After the distributions described above have been paid in full, the remaining assets of the Company will be distributed among the holders of common stock pro rata based on the number of shares held by each holder. Voting Rights The holder of each share of preferred stock has the right to one vote for each share of common stock into which such preferred stock could then be converted, and with respect to such vote, such holder has full voting rights and powers equal to the voting rights and powers of the holders of common stock. So long as the majority of the Series A Preferred Stock originally issued remains outstanding, its holders are additionally entitled to elect one director (“Series A Director”). So long as at least 1.3 million shares of Series B or Series C Preferred Stock remain outstanding, the holders of the majority of such shares of Series B and Series C Preferred Stock (voting together as a single class) shall be entitled to elect two directors (each a “Series B/C Director”). The holders of outstanding common stock are entitled to elect three directors. The holders of preferred stock and common stock (voting together as a single class and on an as-converted basis) are entitled to elect any of the Company’s remaining directors. Dividend Rights The holders of Preferred Stock are entitled to receive dividends, when, as and if declared by the Board of Directors at the applicable dividend rate set forth in the September 2020 Amended and Restated Certificate of Incorporation ($0.19, $0.72, and $1.12 pe r annum for each share of Series A, Series B, and Series C Preferred Stock, respectively), prior and in preference to any declaration or payment of any cash dividend on the common stock. The Company cannot declare, pay, or set aside any dividends on shares of any class or series of capital stock unless the Series A, Series B, and Series C Preferred Stockholders first receive a dividend in an amount equal to the greater of (i) applicable dividend rate, or (ii) the dividend payable to such other class or series of capital stock. No cash dividends have been declared to date. Redemption Rights The Series A, Series B, and Series C Preferred Stock are not redeemable at the option of its holder under the terms of the September 2020 Amended and Restated Certificate of Incorporation. Upon certain change in control events that are outside of the Company’s control, including its liquidation, sale or transfer of control, the preferred stock is contingently redeemable. Common Stock Overview and Reserve for Future Issuance Common stockholders have one vote for each share of common stock held and are entitled to receive any dividends declared by the Company’s Board of Directors when legally available for distribution, then-subject to the dividend rights of the holders of Series A and Series B preferred stock discussed above. For the nine months ended September 30, 2020 and for the year ended December 31, 2019, no dividends were declared. As of September 30, 2020 and December 31, 2019, the Company had 3.1 million and 2.7 million common shares issued, respectively. At September 30, 2020 and December 31, 2019, the Company had 2.9 million, an d 2.6 million common shares outstanding, respectively. The following shares of common stock were reserved for issuance: September 30, 2020 December 31, 2019 Preferred Stock outstanding 11,107,018 8,249,939 Stock options issued and outstanding under the 2016 Plan 1,842,627 297,142 Stock options available for future grant under the 2016 Plan 411,397 2,150,867 Total shares of common stock reserved 13,361,042 10,697,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6 Stock Plan Through September 30, 2020, the Company had one active stockholder-approved stock-based compensation plan (the “2016 Plan”) that was adopted in December 2016 (see Note 10(b) for discussion of the adoption of a new plan in October 2020). The 2016 Plan permits the grant of incentive stock options, nonqualified stock options, stock awards and certain other awards to its employees, members of its Board of Directors, and consultants. The stated maximum availability of common stock under the 2016 Plan is 2.7 million shares. As of September 30, 2020 and December 31, 2019, the Company had 0.4 million an d 2.2 million share s of common stock available for issuance under the 2016 Plan, respectively. Stock-Based Compensation Summary Stock-based compensation expense is recorded in the accompanying condensed statements of operations and comprehensive loss based on the assigned department of the award recipient. Stock-based compensation expense for the three and nine months ended September 30, 2020 and 2019 was as follows: Three months ended September 30, Nine Months Ended September 30, 2020 2019 2020 2019 Research and development $ 102 $ 2 $ 118 $ 4 General and administrative 121 3 283 9 Total stock-based compensation $ 223 $ 5 $ 401 $ 13 Early Exercise Feature of Certain Stock Options The 2016 Plan permits certain option holders to exercise awarded options prior to vesting. Upon this early exercise, the options become subject to a restricted stock agreement and remain subject to the same vesting provisions in the corresponding stock option award. These unvested options are subject to repurchase by the Company upon termination — at the same price previously exercised. These unvested shares are reported as issued (but not outstanding) on our accompanying Balance Sheets while subject to repurchase by the Company. These shares are also excluded from the basic and diluted net loss per share calculation until the repurchase right lapses upon vesting. The Company initially records a liability for these early exercises that is subsequently reclassified into stockholders’ equity on a pro rata basis as vesting occurs. There were no such repurchases during the nine months ended September 30, 2020 or 2019. As of September 30, 2020, the Company has recorded $0.4 million as a liability from these early exercise proceeds in the accompanying condensed Balance Sheets, reported within "accounts payable and other accrued liabilities" and "other long-term liabilities" (see Note 3(c) and (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data): Three Months Ended September 30, Nine Months Ended September 30, 2020 2019 2020 2019 Net loss $ (10,138) $ (681) $ (15,344) $ (3,258) Weighted-average shares—basic and diluted 2,729,685 2,471,237 2,677,315 2,311,788 Net loss per share attributable to common stockholders—basic and diluted $ (3.71) $ (0.28) $ (5.73) $ (1.41) The following outstanding potentially dilutive securities were excluded from the calculation of diluted net loss per share attributable to common stockholders because their impact under the “treasury stock method” and “if-converted method” would have been anti-dilutive for the periods presented: Three months ended September 30, Nine Months Ended September 30, 2020 2019 2020 2019 Stock options, unexercised—vested and unvested 1,842,627 297,142 1,842,627 297,142 Series A, Series B, and Series C Preferred Stock, outstanding 8,467,325 1,575,030 8,322,930 1,575,030 Shares subject to repurchase from its founders — 89,755 — 89,755 Stock options early-exercised and unvested 179,375 43,007 179,375 43,007 Convertible promissory notes — 124,857 — 55,958 Total 10,489,327 2,129,791 10,344,932 2,060,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table below summarizes certain financial instruments measured at fair value that are included within the accompanying balance sheets, and their designation among the three fair value measurement categories (see Note 2(xiii) ): September 30, 2020 Fair Value Measurements Level 1 Level 2 Level 3 Total Assets: Money market funds $ 86,329 $ — $ — $ 86,329 Total assets measured at fair value $ 86,329 $ — $ — $ 86,329 December 31, 2019 Fair Value Measurements Level 1 Level 2 Level 3 Total Assets: Money market funds $ 57,952 — — $ 57,952 Total assets measured at fair value $ 57,952 — — $ 57,952 Money Market Funds Money market fund holdings are included in cash and cash equivalents on the accompanying balance sheets and are classified within Level 1 of the fair value hierarchy because of its readily-available market prices in active markets that are publicly accessible at the measurement date. These money market funds are invested in U.S. Treasury, bills, notes, and other obligations issued or guaranteed as to principal and interest by the U.S. Government or its agencies. Convertible Promissory Notes – Derivative Liabilities The following table sets forth a summary of the changes in fair value of the bifurcated derivative liability associated with the convertible promissory notes issued and settled during 2019 to certain related parties (see Note 8 ). The measurement of the derivative liabilities represents a Level 3 financial instrument: Derivative Fair value as of December 31, 2018 $ — Initial fair value of derivative liability upon issuance of May 2019 Notes 28 Initial fair value of derivative liability upon issuance of August 2019 Notes 50 Initial fair value of derivative liability upon issuance of October 2019 Notes 209 Revaluation of derivative liabilities included in other income (expense), net within the Statement of Operations for the year ended December 31, 2019 76 Settlement of derivative liabilities through conversion of all Notes (363) Fair value as of December 31, 2019 $ — Fair value as of September 30, 2020 $ — The fair values of the derivative liabilities presented above were estimated at the date of issuance and at subsequent balance sheet dates using a two-step approach to valuation. Management utilized a probability-weighted valuation method and then compared the instrument’s value with-and-without the derivative features in order to estimate their combined fair value, using unobservable inputs, which are classified as Level 3 within the fair value hierarchy. The significant inputs not included in the market and thus represents a Level 3 measurement in the valuation approach included the probability of achieving a settlement that provides the note holders the rights or the obligations to receive cash or a variable number of shares upon the completion of a then-future capital transaction. The convertible notes were issued and settled in full during the year ended December 31, 2019 (see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0</t>
        </is>
      </c>
    </row>
    <row r="3">
      <c r="A3" s="3" t="inlineStr">
        <is>
          <t>Debt Disclosure [Abstract]</t>
        </is>
      </c>
    </row>
    <row r="4">
      <c r="A4" s="4" t="inlineStr">
        <is>
          <t>Convertible Promissory Notes Payable</t>
        </is>
      </c>
      <c r="B4" s="4" t="inlineStr">
        <is>
          <t>CONVERTIBLE PROMISSORY NOTES PAYABLE Overview of Notes and Conversion in December 2019 In May 2019, the Company entered into a Note Purchase Agreement (the “May 2019 Purchase Agreement”) with its co-founders and certain other related parties (the “Note Holders”). Under the terms of the May 2019 Purchase Agreement, the Company received cash proceeds of $0.5 million and issued $0.5 million of convertible promissory notes (the “May 2019 Notes”) with a stated maturity of December 2020. These notes bore interest at a rate of 8.0% per annum, compounded annually, and payable at maturity. In the event of a qualified equity financing, the outstanding principal of the May 2019 Notes plus all accrued and previously unpaid interest would, at the option of the holder, either (i) automatically convert into shares of stock issued in the qualified equity financing based on a conversion price equal to 90% of the issuance price paid by these new investors, or (ii) be repaid in full. In August 2019, the Company amended and restated the May 2019 Purchase Agreement with the Note Holders and received an additional $0.5 million of proceeds and issued new $0.5 million convertible promissory notes to the same parties (the “August 2019 Notes”) with identical terms. In October 2019, the Company entered into a new Note Purchase Agreement (the “October 2019 Purchase Agreement”) with the Note Holders. Under the terms of the October 2019 Purchase Agreement, the Company received proceeds of $1.0 million and issued $1.0 million of convertible promissory notes (the “October 2019 Notes,” collectively with the May 2019 Notes and the August 2019 Notes, the “Notes”) with a conversion price equal to 80% of the issuance price in a qualified equity financing. In December 2019, the Company completed an issuance of Series B Preferred Stock (see Note 5 ). Upon this issuance, the $2.0 million of Note principal value, along with accrued interest, were converted into 0.3 million shares of Series B Preferred Stock under its contractual terms. The Company recorded “loss on extinguishment of convertible notes” (non-cash) of $0.3 million within “other income (expense)” in the accompanying Statements of Operations and Comprehensive Loss for the year ended December 31, 2019. Embedded Derivative and its Accounting These notes contained stock-settled redemption features that were required to be separately accounted for as a derivative liability until December 13, 2019, when the Company completed a "qualified equity financing" and these then-outstanding notes converted, at the option of the holder, into 2.0 million shares of Series B Preferred Stock. The fair value adjustments for this derivative liability consists of changes in the fair value of these stock-settled redemption features. The Company accounted for this derivative feature as an implied discount in presenting the carrying value of these Notes. This discount was accreted over the term to maturity of the Notes using the effective interest method, resulting in aggregate interest expense recognition (non-cash) of $22 thousand and $27 thousand for the three and nine months ended September 30, 2019, respectively. As the Notes were converted in December 2019, no interest expense was recorded for the nine months ended September 30, 2020. Changes in the embedded derivatives’ fair value at each reporting period were recognized in the accompanying statements of operations and comprehensive loss within “changes in fair value of derivative liabilities,” resulting in incremental “other expense” recognition (non-cash) of $27 thousand during the three and nine months ended September 30, 2019. As the Notes were converted in December 2019, no expense related to changes in fair value of derivative liabilities was recorded for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t>
        </is>
      </c>
      <c r="B1" s="2" t="inlineStr">
        <is>
          <t>9 Months Ended</t>
        </is>
      </c>
    </row>
    <row r="2">
      <c r="B2" s="2" t="inlineStr">
        <is>
          <t>Sep. 30, 2020</t>
        </is>
      </c>
    </row>
    <row r="3">
      <c r="A3" s="3" t="inlineStr">
        <is>
          <t>Commitments and Contingencies Disclosure [Abstract]</t>
        </is>
      </c>
    </row>
    <row r="4">
      <c r="A4" s="4" t="inlineStr">
        <is>
          <t>Commitment &amp; Contingencies</t>
        </is>
      </c>
      <c r="B4" s="4" t="inlineStr">
        <is>
          <t>COMMITMENTS &amp; CONTINGENCIES (a) Facility Leases Overview In the ordinary course of business, the Company enters lease agreements with unaffiliated parties for the use of office and laboratory facilities and office equipment. As of December 31, 2019, the Company had one active facility lease in Irvine, California, that commenced on March 1, 2019 and expires April 30, 2022. This lease has a renewal option at the end of term, for which the Company was not reasonably certain to exercise at the lease commencement. As such, the renewal option was not included in the lease term used to calculate the right-of-use lease asset and lease liability. Prior to March 1, 2019, the Company did not have any material lease arrangements. The Company entered into two additional facility leases that commenced on June 1, 2020 for adjacent administrative and laboratory suites in Irvine, California. These leases expire on January 31, 2024. One of these leases included a renewal option at the end of its term, for which the Company was not reasonably certain to exercise at the lease commencement. As such, the renewal option was not included in the lease term used to calculate the right-of-use lease asset and lease liability. In connection with these two leases the Company capitalized right-of-use assets along with an accompanying lease liability of $0.7 million. All of the Company’s facility leases have minimum annual rent, payable monthly, and carry fixed annual rent increases. Under the arrangements, real estate taxes, certain operating expenses, and common area maintenance are reimbursable to the lessor. These amounts are expensed as incurred, as they are variable in nature and therefore excluded from the measurement of the reported right-of-use asset and liability discussed below. During the years ended December 31, 2019 and during the nine months ended September 30, 2020, the Company had no sublease arrangements with it as lessor. Components of Lease Expense The liability associated with each lease is amortized over the respective lease term using the effective interest rate method. The Company’s right-of-use asset is amortized over the lease term on a straight-line basis to lease expense, as reported on an allocated basis within “research and development” and “general and administrative” expenses on the accompanying Statements of Operations and Comprehensive Loss. For the three months ended September 30, 2020 and 2019, the Company recognized lease expense of $0.1 million and $16 thousand, respectively. For the nine months ended September 30, 2020 and 2019, the Company recognized lease expense of $0.1 million, and $36 thousand, respectively. There were no significant variable lease payments, including including non-lease components such as common area maintenance fees, recognized as lease expense for the three and nine months ended September 30, 2020 and 2019. Weighted-Average Remaining Lease Term and Applied Discount Rate The Company had one active lease for its Irvine office and laboratory facility, with a remaining lease term of 2 years, 4 months as of December 31, 2019 and a remaining lease ter m of 1 year, 7 months as of September 30, 2020. The Company h ad two add itional facility leases commence on June 1, 2020, with remaining lease term s of 3 years, 4 months as of September 30, 2020. The estimated incremental borrowing rate of 10% is utilized to present value future minimum lease payments since an implicit interest rate is not readily determinable each lease. The weighted average remaining lease term for the Company’s leases as of September 30, 2020 is 3 years, 1 month. Future Contractual Lease Payments as of September 30, 2020 The below table summarizes the (i) minimum lease payments over the next five years and thereafter, (ii) lease arrangement imputed interest, and (iii) present value of future lease payments: Operating Leases - future payments September 30, 2020 2020 (remaining three months) $ 5 2021 349 2022 298 2023 281 2024 25 Total future lease payments, undiscounted $ 958 (Less): Imputed interest (143) Present value of operating lease payments $ 815 (b) In-License Agreement for Lotilaner Skin and Eye Disease or Conditions in Humans In January 2019, the Company entered into a license agreement with Elanco Tiergesundheit AG (“Elanco”), granting it a worldwide license to certain intellectual property for the development and commercialization of lotilaner for the treatment or cure of any eye or skin disease or condition in humans (the "January 2019 Agreement"). The Company has sole responsibility for related development, regulatory, and commercialization activities. The Company made a $1.0 million upfront payment at execution of the January 2019 Agreement, which is reported within “research and development” expense within the accompanying unaudited Statements of Operations and Comprehensive Loss for the nine months ended September 30, 2019. The Company also made a required $1.0 million clinical milestone payment in the September 2020 as part of an achieved Phase 2b/3 clinical trial milestone for the treatment of Demodex blepharitis; this amount is reported within “research and development” expense within the accompanying Statements of Operations and Comprehensive Loss for the three and nine months ended September 30, 2020. The Company will make further payments to Elanco under the January 2019 Agreement upon achievement of various clinical milestones for an aggregate maximum of $5.0 million and various commercial and sales threshold milestones for an aggregate maximum of $79.0 million. In addition, the Company will be obligated to pay contractual royalties to Elanco in the single digits of its net sales. If the Company receives payments from any sublicensees, it will be obligated to pay Elanco a variable percentage in the low to mid double-digits of such proceeds, except for territories in which the Company achieved applicable regulatory approval prior to sublicense execution. All Other Disease or Conditions in Humans In September 2020, the Company executed an expanded license agreement with Elanco, granting it a worldwide license to certain intellectual property for the development and commercialization of lotilaner treatment or cure of all other diseases and conditions in humans – beyond that of the eye or skin (the “September 2020 Agreement”). The Company issued Elanco 222,460 shares of its common stock at the execution of the September 2020 Agreement. The value of these shares was then-determined to equate to $3.1 million (at $14.0003 per share, approximating the Company's Series C preferred stock issuance price – see Note 4 ) and is reported within “research and development” expense within the accompanying Statements of Operations and Comprehensive Loss for the three and nine months ended September 30, 2020. In addition, upon the 18-month anniversary of contract execution, if not terminated by the Company prior to the anniversary, it is obligated to grant Elanco additional shares that aggregate to $3.0 million (valued as of the Company’s IPO price of $16.00 per share - see Note 10(a) ), amounting to a fixed 187,500 shares. The Company accounted for the transaction as an asset acquisition as substantially all of the fair value of the gross assets acquired were concentrated in a group of similar identifiable assets thus satisfying the requirements of the screen test in ASU 2017-01. The assets acquired in the transaction were measured based on the upfront payment to Elanco and the fair value of the common stock shares issued to Elanco, as the fair value of the consideration given was more readily determinable than the fair value of the assets received. Because the assets had not yet received regulatory approval and have no alternative future use, the fair value attributable to these assets were initially recorded as in process research and development expenses. The Company will make further payments to Elanco under the September 2020 Agreement upon achievement of various clinical milestones for an aggregate maximum of $4.5 million, and various commercial and sales threshold milestones for an aggregate maximum of $77.0 million. In addition, the Company will be obligated to pay contractual royalties to Elanco in the single digits of its net sales. If the Company receives payments from any sublicensees, it will be obligated to pay Elanco a variable percentage in the low to mid double-digits of such proceeds, except for territories in which the Company achieved applicable regulatory approval prior to sublicense execution. (c) Employment Agreements The Company has entered into employment agreements with four of its named executive officers. These agreements provide for the payment of certain benefits upon separation of employment under specified circumstances, such as termination without cause, or termination in connection with a change in control event. (d) Contingencies From time to time, the Company may be subject to various litigation and related matters arising in the ordinary course of business. The Company is currently not aware of any such matters where there is at least a reasonable probability that a material loss has been or will be incurred for financial statement recognition. (e)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is indefinite and does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a) Completion of Initial Public Offering On October 20, 2020, the Company completed its IPO selling 5,500,000 shares of common stock at a price to the public o f $16.00 pe r share. An incremental 825,000 common shares were also sold upon the full exercise of the underwriters’ purchase option. The aggregate net proceeds f rom the offering, after deducting underwriting discounts and commissions and other related expenses, were approximately $91.7 million . In addition, upon closing the IPO, all outstanding shares of convertible preferred stock outstanding (see Note 4 ) converted into an aggregate of 11,107,018 shar es of the Company’s common stock. (b) 2020 Equity Incentive Plan Adoption The Company's Board of Directors and stockholders adopted and approved the Company's 2020 Equity Incentive Plan (“2020 Plan”) on October 8, 2020. The 2020 Plan replaces the 2016 Plan (see Note 5 ), however, awards outstanding under the 2016 Plan will continue to be governed by their existing terms. The number of shares of the Company's common stock available for issuance under the 2020 Plan will equal the sum of 9,000,000 shares plus up to 2,433,395 shares remaining available for issuance under the 2016 Plan, or issued pursuant to or subject to awards granted under the 2016 Plan. The 2020 Plan provides for the following types of awards: incentive and non-statutory stock options, stock appreciation rights, restricted shares, and restricted stock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9 Months Ended</t>
        </is>
      </c>
    </row>
    <row r="2">
      <c r="B2" s="2" t="inlineStr">
        <is>
          <t>Sep. 30, 2020</t>
        </is>
      </c>
    </row>
    <row r="3">
      <c r="A3" s="3" t="inlineStr">
        <is>
          <t>Accounting Policies [Abstract]</t>
        </is>
      </c>
    </row>
    <row r="4">
      <c r="A4" s="4" t="inlineStr">
        <is>
          <t>Operating Segment</t>
        </is>
      </c>
      <c r="B4" s="4" t="inlineStr">
        <is>
          <t>Operating SegmentTo date, the Company has operated and managed its business and financial information on an aggregate basis for the purposes of evaluating financial performance and the allocation of resources. Accordingly, the Company’s management determined that it operates in one reportable operating segment that is focused exclusively on developing pharmaceutical products for eventual commercialization.</t>
        </is>
      </c>
    </row>
    <row r="5">
      <c r="A5" s="4" t="inlineStr">
        <is>
          <t>Basis of Presentation</t>
        </is>
      </c>
      <c r="B5" s="4" t="inlineStr">
        <is>
          <t>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interim condensed balance sheet as of September 30, 2020, and the interim condensed statements of operations and comprehensive loss, changes in preferred stock and stockholders’ deficit and cash flows for the three and nine months ended September 30, 2020 and 2019 are unaudited. These unaudited interim financial statements have been prepared on the same basis as the Company’s annual financial statements and, in the opinion of management, reflect all adjustments, which consist of only normal and recurring adjustments, necessary for the fair statement of the Company’s financial information. The financial data and other information disclosed in these notes related to the three and nine-month periods are also unaudited. The condensed balance sheet as of December 31, 2019 has been derived from the audited financial statements at that date but does not include all information and footnotes required by GAAP for complete financial statements. The condensed interim operating results for the three and nine months ended September 30, 2020 are not necessarily indicative of results to be expected for the year ending December 31, 2020, any other interim periods or any future year or period. The accompanying interim unaudited condensed financial statements should be read in conjunction with the audited financial statements and the related notes thereto for the year ended December 31, 2019, which are included in the Company’s prospectus related to the IPO, filed with the SEC on September 25, 2020 (the “Prospectus”), pursuant to Rule 424(b)(4) promulgated under the Securities Act of 1933, as amended (the “Securities Act”). The preparation of financial statements in conformity with GAAP and with the rules and regulations of the Securities and Exchange Commission (“SEC”) requires management to make informed estimates and assumptions that affe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stock-based awards and periodic recognition of stock-based compensation, (ii) the realization of income tax assets and estimates of tax liabilities, (iii) expense accruals related to research and development activities, including clinical trials, and (iv) valuation of convertible notes, derivative instruments, and preferred stock.</t>
        </is>
      </c>
    </row>
    <row r="6">
      <c r="A6" s="4" t="inlineStr">
        <is>
          <t>Cash and Cash Equivalents</t>
        </is>
      </c>
      <c r="B6" s="4" t="inlineStr">
        <is>
          <t>Cash and Cash EquivalentsCash and cash equivalents consist of bank deposits and highly liquid investments, including money market fund accounts, with original maturities of three months or less from the purchase date.</t>
        </is>
      </c>
    </row>
    <row r="7">
      <c r="A7" s="4" t="inlineStr">
        <is>
          <t>Restricted Cash</t>
        </is>
      </c>
      <c r="B7" s="4" t="inlineStr">
        <is>
          <t>Restricted CashRestricted cash represents cash held as collateral for the Company’s corporate credit card program. Any cash that is legally or contractually restricted from immediate use is classified as restricted cash.</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o date, the Company’s operations have not been significantly impacted by the COVID-19 pandemic, though the Company has been carefully monitoring the potential impact COVID-19 may have on its ongoing and planned clinical trials. However, the Company cannot at this time predict the specific extent, duration, or full impact that the COVID-19 outbreak will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larg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se necessary approvals. If the Company is denied approval, approval is delayed, or is unable to maintain approval for any product candidate, it could have a materially adverse impact on its business.</t>
        </is>
      </c>
    </row>
    <row r="9">
      <c r="A9" s="4" t="inlineStr">
        <is>
          <t>Research and Development Costs</t>
        </is>
      </c>
      <c r="B9" s="4" t="inlineStr">
        <is>
          <t>Research and Development CostsThe Company's research and development costs are expensed as incurred or as certain milestone payments become contractually due to the Company's licensors, as triggered by the achievement of clinical or regulatory events.</t>
        </is>
      </c>
    </row>
    <row r="10">
      <c r="A10" s="4" t="inlineStr">
        <is>
          <t>Deferred Offering Costs</t>
        </is>
      </c>
      <c r="B10" s="4" t="inlineStr">
        <is>
          <t>Deferred Offering CostsCosts directly related to the Company’s IPO were deferred for expense recognition. These deferred offering costs are temporarily capitalized and consist of legal fees, accounting fees, and other applicable professional services. As of September 30, 2020, $1.7 million of these deferred offering costs are reported on the accompanying condensed Balance Sheets within “other assets.” There were no deferred offering costs capitalized as of December 31, 2019. With the Company's IPO on October 20, 2020, these deferred offering costs were concurrently reclassified to additional paid in capital and will be reported as such as of December 31, 2020.</t>
        </is>
      </c>
    </row>
    <row r="11">
      <c r="A11" s="4" t="inlineStr">
        <is>
          <t>Stock-Based Compensation</t>
        </is>
      </c>
      <c r="B11" s="4" t="inlineStr">
        <is>
          <t>Stock-Based Compensation Stock-based awards issued to employees, consultants, and members of the Company's Board of Directors are valued as of the grant date. Corresponding compensation expense is recognized over the applicable vesting period. For awards with a service condition for vesting, the related expense is recognized on a straight-line basis over each award’s actual or implied vesting period. For awards that are subject to a performance condition for vesting,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option pricing model to estimate the fair value of stock-based awards as of the date of grant. This requires management assumptions that involve inherent uncertainties and the application of judgment, including (a) the fair value of the Company’s common stock on the date of the option grant, (b) the expected term of the stock option until its exercise by the recipient, (c) expected stock price volatility over the expected term, (d) the prevailing risk-free interest rate over the expected term, and (e) expected dividend payments over the expected term. Management estimates the expected term of awarded stock options utilizing the “simplified method” as the Company does not yet have sufficient exercise history since its November 2016 formation. Further, through September 30, 2020 the Company remained privately-held and therefore lacked company-specific historical and implied volatility information of its stock. Accordingly, management estimates this expected volatility using that of its designated peer-group of publicly-traded companies for a look-back period, as of the date of grant, that corresponds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1) third-party valuations of the Company’s common stock; (2) the Company’s stage of development; (3) the status of research and development efforts; (4) the rights, preferences and privileges of the Company’s preferred stock relative to common stock; (5) the Company’s operating results and financial condition, including the Company’s levels of available capital resources; (6) equity market conditions affecting comparable public companies; (7) general U.S. market conditions; and (8) the lack of current marketability of the Company’s common stock.</t>
        </is>
      </c>
    </row>
    <row r="12">
      <c r="A12" s="4" t="inlineStr">
        <is>
          <t>Preferred Stock</t>
        </is>
      </c>
      <c r="B12" s="4" t="inlineStr">
        <is>
          <t>Preferred StockThe Company classifies preferred stock outside of stockholders’ deficit on the accompanying condensed balance sheets. The requirements of a deemed liquidation event, as defined within its amended and restated certificate of incorporation filed in September 2020 (the “2020 Amended and Restated Certificate of Incorporation”) we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ed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t>
        </is>
      </c>
    </row>
    <row r="13">
      <c r="A13" s="4" t="inlineStr">
        <is>
          <t>Net Loss per Share Attributable to Common Stockholders</t>
        </is>
      </c>
      <c r="B13" s="4" t="inlineStr">
        <is>
          <t>Net Loss per Share Attributable to Common StockholdersBasic net loss per share attributable to common stockholders is calculated by dividing the net loss by the weighted-average number of shares of common stock outstanding for the period, without the consideration for potential dilutive shares of common stock. Diluted net loss per share is computed by dividing the net los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The Company’s participating securities include preferred stock, unvested common stock to founders, and unvested common stock awards issued upon early exercise of certain stock options. The Company’s participating securities do not have a contractual obligation to share in the Company’s losses. As such, the net loss was attributed entirely to common stockholders. Shares of common stock subject to repurchase by the Company are excluded from the weighted-average shares. Due to net losses in all periods presented, all otherwise potentially dilutive securities are antidilutive. Accordingly, basic net loss per share equals diluted net loss per share for all period presented in the accompanying financial statements.</t>
        </is>
      </c>
    </row>
    <row r="14">
      <c r="A14" s="4" t="inlineStr">
        <is>
          <t>Fair Value Measurements</t>
        </is>
      </c>
      <c r="B14"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are carried at fair value based on unobservable market inputs.</t>
        </is>
      </c>
    </row>
    <row r="15">
      <c r="A15" s="4" t="inlineStr">
        <is>
          <t>Comprehensive Loss</t>
        </is>
      </c>
      <c r="B15" s="4" t="inlineStr">
        <is>
          <t>Comprehensive LossComprehensive loss represents all changes in stockholders’ deficit, except those resulting from distributions to stockholders. For all periods presented, comprehensive loss was the same as reported net loss.</t>
        </is>
      </c>
    </row>
    <row r="16">
      <c r="A16" s="4" t="inlineStr">
        <is>
          <t>Recently Issued or Effective Accounting Standards</t>
        </is>
      </c>
      <c r="B16"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9 Months Ended</t>
        </is>
      </c>
    </row>
    <row r="2">
      <c r="B2" s="2" t="inlineStr">
        <is>
          <t>Sep. 30, 2020</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consists of the following: September 30, 2020 December 31, 2019 Prepaid expenses $ 412 $ 22 Clinical research organization service assets 2,310 — Prepaid expenses and other current assets $ 2,722 $ 22 </t>
        </is>
      </c>
    </row>
    <row r="5">
      <c r="A5" s="4" t="inlineStr">
        <is>
          <t>Property and equipment, net of accumulated depreciation</t>
        </is>
      </c>
      <c r="B5" s="4" t="inlineStr">
        <is>
          <t xml:space="preserve">“Property and equipment, net of accumulated depreciation” consists of the following: September 30, 2020 December 31, 2019 Furniture and fixtures $ 295 $ 5 Office equipment 74 26 Lab equipment 138 92 Leasehold improvements 110 69 Software licenses 80 — Property and equipment, at cost 697 192 (Less): Accumulated depreciation 93 38 Property and equipment, net of accumulated depreciation $ 604 $ 154 </t>
        </is>
      </c>
    </row>
    <row r="6">
      <c r="A6" s="4" t="inlineStr">
        <is>
          <t>Accounts payable and accrued liabilities</t>
        </is>
      </c>
      <c r="B6" s="4" t="inlineStr">
        <is>
          <t xml:space="preserve">“Accounts payable and other accrued liabilities” consists of the following: September 30, 2020 December 31, 2019 Trade accounts payable $ 4,706 $ 456 Operating lease liability, current portion 190 64 Accrued clinical studies 8 — Employee stock option early exercise liability, current portion 273 — Other accrued liabilities 447 — Accounts payable and other accrued liabilities $ 5,624 $ 520 </t>
        </is>
      </c>
    </row>
    <row r="7">
      <c r="A7" s="4" t="inlineStr">
        <is>
          <t>Other long-term liabilities</t>
        </is>
      </c>
      <c r="B7" s="4" t="inlineStr">
        <is>
          <t xml:space="preserve">“Other long-term liabilities” consists of the following: September 30, 2020 December 31, 2019 Operating lease liability, non-current portion $ 625 $ 100 Employee stock option early exercise liability, non-current portion 86 — Other long-term liabilities $ 711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86329</v>
      </c>
      <c r="C3" s="6" t="n">
        <v>57952</v>
      </c>
    </row>
    <row r="4">
      <c r="A4" s="4" t="inlineStr">
        <is>
          <t>Restricted cash</t>
        </is>
      </c>
      <c r="B4" s="5" t="n">
        <v>20</v>
      </c>
      <c r="C4" s="5" t="n">
        <v>20</v>
      </c>
    </row>
    <row r="5">
      <c r="A5" s="4" t="inlineStr">
        <is>
          <t>Other receivables</t>
        </is>
      </c>
      <c r="B5" s="5" t="n">
        <v>1</v>
      </c>
      <c r="C5" s="5" t="n">
        <v>36</v>
      </c>
    </row>
    <row r="6">
      <c r="A6" s="4" t="inlineStr">
        <is>
          <t>Prepaid expenses and other current assets</t>
        </is>
      </c>
      <c r="B6" s="5" t="n">
        <v>2722</v>
      </c>
      <c r="C6" s="5" t="n">
        <v>22</v>
      </c>
    </row>
    <row r="7">
      <c r="A7" s="4" t="inlineStr">
        <is>
          <t>Total current assets</t>
        </is>
      </c>
      <c r="B7" s="5" t="n">
        <v>89072</v>
      </c>
      <c r="C7" s="5" t="n">
        <v>58030</v>
      </c>
    </row>
    <row r="8">
      <c r="A8" s="4" t="inlineStr">
        <is>
          <t>Property and equipment, net of accumulated depreciation</t>
        </is>
      </c>
      <c r="B8" s="5" t="n">
        <v>604</v>
      </c>
      <c r="C8" s="5" t="n">
        <v>154</v>
      </c>
    </row>
    <row r="9">
      <c r="A9" s="4" t="inlineStr">
        <is>
          <t>Operating lease right-of-use asset</t>
        </is>
      </c>
      <c r="B9" s="5" t="n">
        <v>759</v>
      </c>
      <c r="C9" s="5" t="n">
        <v>126</v>
      </c>
    </row>
    <row r="10">
      <c r="A10" s="4" t="inlineStr">
        <is>
          <t>Other assets</t>
        </is>
      </c>
      <c r="B10" s="5" t="n">
        <v>1750</v>
      </c>
      <c r="C10" s="5" t="n">
        <v>6</v>
      </c>
    </row>
    <row r="11">
      <c r="A11" s="4" t="inlineStr">
        <is>
          <t>Total assets</t>
        </is>
      </c>
      <c r="B11" s="5" t="n">
        <v>92185</v>
      </c>
      <c r="C11" s="5" t="n">
        <v>58316</v>
      </c>
    </row>
    <row r="12">
      <c r="A12" s="3" t="inlineStr">
        <is>
          <t>Current liabilities:</t>
        </is>
      </c>
    </row>
    <row r="13">
      <c r="A13" s="4" t="inlineStr">
        <is>
          <t>Accounts payable and other accrued liabilities</t>
        </is>
      </c>
      <c r="B13" s="5" t="n">
        <v>5624</v>
      </c>
      <c r="C13" s="5" t="n">
        <v>520</v>
      </c>
    </row>
    <row r="14">
      <c r="A14" s="4" t="inlineStr">
        <is>
          <t>Accrued payroll and benefits</t>
        </is>
      </c>
      <c r="B14" s="5" t="n">
        <v>520</v>
      </c>
      <c r="C14" s="5" t="n">
        <v>299</v>
      </c>
    </row>
    <row r="15">
      <c r="A15" s="4" t="inlineStr">
        <is>
          <t>Total current liabilities</t>
        </is>
      </c>
      <c r="B15" s="5" t="n">
        <v>6144</v>
      </c>
      <c r="C15" s="5" t="n">
        <v>819</v>
      </c>
    </row>
    <row r="16">
      <c r="A16" s="4" t="inlineStr">
        <is>
          <t>Other long-term liabilities</t>
        </is>
      </c>
      <c r="B16" s="5" t="n">
        <v>711</v>
      </c>
      <c r="C16" s="5" t="n">
        <v>100</v>
      </c>
    </row>
    <row r="17">
      <c r="A17" s="4" t="inlineStr">
        <is>
          <t>Total liabilities</t>
        </is>
      </c>
      <c r="B17" s="5" t="n">
        <v>6855</v>
      </c>
      <c r="C17" s="5" t="n">
        <v>919</v>
      </c>
    </row>
    <row r="18">
      <c r="A18" s="4" t="inlineStr">
        <is>
          <t>Commitments and contingencies (Note 9)</t>
        </is>
      </c>
      <c r="B18" s="4" t="inlineStr">
        <is>
          <t xml:space="preserve"> </t>
        </is>
      </c>
      <c r="C18" s="4" t="inlineStr">
        <is>
          <t xml:space="preserve"> </t>
        </is>
      </c>
    </row>
    <row r="19">
      <c r="A19" s="4" t="inlineStr">
        <is>
          <t>Preferred stock</t>
        </is>
      </c>
      <c r="B19" s="5" t="n">
        <v>103159</v>
      </c>
      <c r="C19" s="5" t="n">
        <v>63402</v>
      </c>
    </row>
    <row r="20">
      <c r="A20" s="3" t="inlineStr">
        <is>
          <t>Stockholders’ (deficit) equity:</t>
        </is>
      </c>
    </row>
    <row r="21">
      <c r="A21" s="4" t="inlineStr">
        <is>
          <t>Common stock, $0.0001 par value; 17,502,288 shares authorized; 3,067,363 shares issued and 2,887,988 outstanding, which excludes 179,375 shares subject to repurchase at September 30, 2020 (unaudited); 2,650,919 shares issued and 2,646,619 outstanding, which excludes 4,300 shares subject to repurchase at December 31, 2019</t>
        </is>
      </c>
      <c r="B21" s="5" t="n">
        <v>2</v>
      </c>
      <c r="C21" s="5" t="n">
        <v>2</v>
      </c>
    </row>
    <row r="22">
      <c r="A22" s="4" t="inlineStr">
        <is>
          <t>Additional paid-in capital</t>
        </is>
      </c>
      <c r="B22" s="5" t="n">
        <v>3548</v>
      </c>
      <c r="C22" s="5" t="n">
        <v>27</v>
      </c>
    </row>
    <row r="23">
      <c r="A23" s="4" t="inlineStr">
        <is>
          <t>Accumulated deficit</t>
        </is>
      </c>
      <c r="B23" s="5" t="n">
        <v>-21379</v>
      </c>
      <c r="C23" s="5" t="n">
        <v>-6034</v>
      </c>
    </row>
    <row r="24">
      <c r="A24" s="4" t="inlineStr">
        <is>
          <t>Total stockholders’ deficit</t>
        </is>
      </c>
      <c r="B24" s="5" t="n">
        <v>-17829</v>
      </c>
      <c r="C24" s="5" t="n">
        <v>-6005</v>
      </c>
    </row>
    <row r="25">
      <c r="A25" s="4" t="inlineStr">
        <is>
          <t>Total liabilities, preferred stock and stockholders’ deficit</t>
        </is>
      </c>
      <c r="B25" s="5" t="n">
        <v>92185</v>
      </c>
      <c r="C25" s="5" t="n">
        <v>58316</v>
      </c>
    </row>
    <row r="26">
      <c r="A26" s="4" t="inlineStr">
        <is>
          <t>Series A Preferred Stock, $0.0001 par value; 1,575,030 shares authorized, issued and outstanding at September 30, 2020 (unaudited) and December 31, 2019; liquidation preference of $3,650 at September 30, 2020 (unaudited) and December 31, 2019</t>
        </is>
      </c>
    </row>
    <row r="27">
      <c r="A27" s="3" t="inlineStr">
        <is>
          <t>Current liabilities:</t>
        </is>
      </c>
    </row>
    <row r="28">
      <c r="A28" s="4" t="inlineStr">
        <is>
          <t>Preferred stock</t>
        </is>
      </c>
      <c r="B28" s="5" t="n">
        <v>3564</v>
      </c>
      <c r="C28" s="5" t="n">
        <v>3564</v>
      </c>
    </row>
    <row r="29">
      <c r="A29" s="4" t="inlineStr">
        <is>
          <t>Series B Preferred Stock, $0.0001 par value; 6,731,649 shares authorized and 6,674,909 shares issued and outstanding at September 30, 2020 (unaudited) and December 31, 2019; liquidation preference of $60,010 at September 30, 2020 (unaudited) and December 31, 2019</t>
        </is>
      </c>
    </row>
    <row r="30">
      <c r="A30" s="3" t="inlineStr">
        <is>
          <t>Current liabilities:</t>
        </is>
      </c>
    </row>
    <row r="31">
      <c r="A31" s="4" t="inlineStr">
        <is>
          <t>Preferred stock</t>
        </is>
      </c>
      <c r="B31" s="5" t="n">
        <v>59838</v>
      </c>
      <c r="C31" s="5" t="n">
        <v>59838</v>
      </c>
    </row>
    <row r="32">
      <c r="A32" s="4" t="inlineStr">
        <is>
          <t>Series C Preferred Stock, $0.0001 par value; 2,857,084 shares authorized and 2,857,079 shares issued and outstanding at September 30, 2020 (unaudited) and zero shares authorized, issued or outstanding at December 31, 2019; liquidation preference of $40,000 at September 30, 2020 (unaudited) and $0 at December 31, 2019</t>
        </is>
      </c>
    </row>
    <row r="33">
      <c r="A33" s="3" t="inlineStr">
        <is>
          <t>Current liabilities:</t>
        </is>
      </c>
    </row>
    <row r="34">
      <c r="A34" s="4" t="inlineStr">
        <is>
          <t>Preferred stock</t>
        </is>
      </c>
      <c r="B34" s="6" t="n">
        <v>39757</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tock details</t>
        </is>
      </c>
      <c r="B4" s="4" t="inlineStr">
        <is>
          <t xml:space="preserve">The tables below include preferred stock details as of September 30, 2020 and December 31, 2019. As of September 30, 2020 Authorized Outstanding Net Liquidation Original Series A Preferred Stock 1,575,030 1,575,030 $ 3,564 $ 3,650 $ 2.3174 Series B Preferred Stock 6,731,649 6,674,909 59,838 60,010 8.9904 Series C Preferred Stock 2,857,084 2,857,079 39,757 40,000 14.0003 Total 11,163,763 11,107,018 $ 103,159 $ 103,660 As of December 31, 2019 Authorized Outstanding Net Liquidation Original Series A Preferred Stock 1,575,030 1,575,030 $ 3,564 $ 3,650 $ 2.3174 Series B Preferred Stock 6,731,649 6,674,909 59,838 60,010 8.9904 Total 8,306,679 8,249,939 $ 63,402 $ 63,660 September 30, 2020 December 31, 2019 Preferred Stock outstanding 11,107,018 8,249,939 Stock options issued and outstanding under the 2016 Plan 1,842,627 297,142 Stock options available for future grant under the 2016 Plan 411,397 2,150,867 Total shares of common stock reserved 13,361,042 10,697,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expense for the three and nine months ended September 30, 2020 and 2019 was as follows: Three months ended September 30, Nine Months Ended September 30, 2020 2019 2020 2019 Research and development $ 102 $ 2 $ 118 $ 4 General and administrative 121 3 283 9 Total stock-based compensation $ 223 $ 5 $ 401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Net loss per share, basis and diluted</t>
        </is>
      </c>
      <c r="B4" s="4" t="inlineStr">
        <is>
          <t>The following table sets forth the computation of basic and diluted net loss per share attributable to common stockholders (in thousands, except share and per share data): Three Months Ended September 30, Nine Months Ended September 30, 2020 2019 2020 2019 Net loss $ (10,138) $ (681) $ (15,344) $ (3,258) Weighted-average shares—basic and diluted 2,729,685 2,471,237 2,677,315 2,311,788 Net loss per share attributable to common stockholders—basic and diluted $ (3.71) $ (0.28) $ (5.73) $ (1.41)</t>
        </is>
      </c>
    </row>
    <row r="5">
      <c r="A5" s="4" t="inlineStr">
        <is>
          <t>Outstanding potentially dilutive securities</t>
        </is>
      </c>
      <c r="B5" s="4" t="inlineStr">
        <is>
          <t xml:space="preserve">The following outstanding potentially dilutive securities were excluded from the calculation of diluted net loss per share attributable to common stockholders because their impact under the “treasury stock method” and “if-converted method” would have been anti-dilutive for the periods presented: Three months ended September 30, Nine Months Ended September 30, 2020 2019 2020 2019 Stock options, unexercised—vested and unvested 1,842,627 297,142 1,842,627 297,142 Series A, Series B, and Series C Preferred Stock, outstanding 8,467,325 1,575,030 8,322,930 1,575,030 Shares subject to repurchase from its founders — 89,755 — 89,755 Stock options early-exercised and unvested 179,375 43,007 179,375 43,007 Convertible promissory notes — 124,857 — 55,958 Total 10,489,327 2,129,791 10,344,932 2,060,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xiii) ): September 30, 2020 Fair Value Measurements Level 1 Level 2 Level 3 Total Assets: Money market funds $ 86,329 $ — $ — $ 86,329 Total assets measured at fair value $ 86,329 $ — $ — $ 86,329 December 31, 2019 Fair Value Measurements Level 1 Level 2 Level 3 Total Assets: Money market funds $ 57,952 — — $ 57,952 Total assets measured at fair value $ 57,952 — — $ 57,952 </t>
        </is>
      </c>
    </row>
    <row r="5">
      <c r="A5" s="4" t="inlineStr">
        <is>
          <t>Changes in fair value of derivative liability</t>
        </is>
      </c>
      <c r="B5" s="4" t="inlineStr">
        <is>
          <t xml:space="preserve">The following table sets forth a summary of the changes in fair value of the bifurcated derivative liability associated with the convertible promissory notes issued and settled during 2019 to certain related parties (see Note 8 ). The measurement of the derivative liabilities represents a Level 3 financial instrument: Derivative Fair value as of December 31, 2018 $ — Initial fair value of derivative liability upon issuance of May 2019 Notes 28 Initial fair value of derivative liability upon issuance of August 2019 Notes 50 Initial fair value of derivative liability upon issuance of October 2019 Notes 209 Revaluation of derivative liabilities included in other income (expense), net within the Statement of Operations for the year ended December 31, 2019 76 Settlement of derivative liabilities through conversion of all Notes (363) Fair value as of December 31, 2019 $ — Fair value as of September 30,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 (Tables)</t>
        </is>
      </c>
      <c r="B1" s="2" t="inlineStr">
        <is>
          <t>9 Months Ended</t>
        </is>
      </c>
    </row>
    <row r="2">
      <c r="B2" s="2" t="inlineStr">
        <is>
          <t>Sep. 30, 2020</t>
        </is>
      </c>
    </row>
    <row r="3">
      <c r="A3" s="3" t="inlineStr">
        <is>
          <t>Commitments and Contingencies Disclosure [Abstract]</t>
        </is>
      </c>
    </row>
    <row r="4">
      <c r="A4" s="4" t="inlineStr">
        <is>
          <t>Future contractual lease payments</t>
        </is>
      </c>
      <c r="B4" s="4" t="inlineStr">
        <is>
          <t xml:space="preserve">The below table summarizes the (i) minimum lease payments over the next five years and thereafter, (ii) lease arrangement imputed interest, and (iii) present value of future lease payments: Operating Leases - future payments September 30, 2020 2020 (remaining three months) $ 5 2021 349 2022 298 2023 281 2024 25 Total future lease payments, undiscounted $ 958 (Less): Imputed interest (143) Present value of operating lease payments $ 8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14" customWidth="1" min="3" max="3"/>
    <col width="28" customWidth="1" min="4" max="4"/>
    <col width="21" customWidth="1" min="5" max="5"/>
    <col width="21" customWidth="1" min="6" max="6"/>
  </cols>
  <sheetData>
    <row r="1">
      <c r="A1" s="1" t="inlineStr">
        <is>
          <t>Description of Business and Presentation of Financial Statements (Details) $ / shares in Units, $ in Thousands</t>
        </is>
      </c>
      <c r="B1" s="2" t="inlineStr">
        <is>
          <t>Oct. 20, 2020USD ($)$ / sharesshares</t>
        </is>
      </c>
      <c r="C1" s="2" t="inlineStr">
        <is>
          <t>Oct. 08, 2020</t>
        </is>
      </c>
      <c r="D1" s="2" t="inlineStr">
        <is>
          <t>Sep. 30, 2020USD ($)segment</t>
        </is>
      </c>
      <c r="E1" s="2" t="inlineStr">
        <is>
          <t>Dec. 31, 2019USD ($)</t>
        </is>
      </c>
      <c r="F1" s="2" t="inlineStr">
        <is>
          <t>Sep. 30, 2019USD ($)</t>
        </is>
      </c>
    </row>
    <row r="2">
      <c r="A2" s="3" t="inlineStr">
        <is>
          <t>Subsequent Event [Line Items]</t>
        </is>
      </c>
    </row>
    <row r="3">
      <c r="A3" s="4" t="inlineStr">
        <is>
          <t>Accumulated deficit | $</t>
        </is>
      </c>
      <c r="D3" s="6" t="n">
        <v>21379</v>
      </c>
      <c r="E3" s="6" t="n">
        <v>6034</v>
      </c>
    </row>
    <row r="4">
      <c r="A4" s="4" t="inlineStr">
        <is>
          <t>Cash and cash equivalents | $</t>
        </is>
      </c>
      <c r="D4" s="6" t="n">
        <v>86329</v>
      </c>
      <c r="E4" s="6" t="n">
        <v>57952</v>
      </c>
      <c r="F4" s="6" t="n">
        <v>337</v>
      </c>
    </row>
    <row r="5">
      <c r="A5" s="4" t="inlineStr">
        <is>
          <t>Number of reportable segments | segment</t>
        </is>
      </c>
      <c r="D5" s="5" t="n">
        <v>1</v>
      </c>
    </row>
    <row r="6">
      <c r="A6" s="4" t="inlineStr">
        <is>
          <t>Subsequent Event</t>
        </is>
      </c>
    </row>
    <row r="7">
      <c r="A7" s="3" t="inlineStr">
        <is>
          <t>Subsequent Event [Line Items]</t>
        </is>
      </c>
    </row>
    <row r="8">
      <c r="A8" s="4" t="inlineStr">
        <is>
          <t>Reverse stock split, conversion ratio</t>
        </is>
      </c>
      <c r="C8" s="9" t="n">
        <v>0.1346</v>
      </c>
    </row>
    <row r="9">
      <c r="A9" s="4" t="inlineStr">
        <is>
          <t>Subsequent Event | IPO</t>
        </is>
      </c>
    </row>
    <row r="10">
      <c r="A10" s="3" t="inlineStr">
        <is>
          <t>Subsequent Event [Line Items]</t>
        </is>
      </c>
    </row>
    <row r="11">
      <c r="A11" s="4" t="inlineStr">
        <is>
          <t>Stock issued (shares) | shares</t>
        </is>
      </c>
      <c r="B11" s="5" t="n">
        <v>5500000</v>
      </c>
    </row>
    <row r="12">
      <c r="A12" s="4" t="inlineStr">
        <is>
          <t>Price per share (usd per share) | $ / shares</t>
        </is>
      </c>
      <c r="B12" s="6" t="n">
        <v>16</v>
      </c>
    </row>
    <row r="13">
      <c r="A13" s="4" t="inlineStr">
        <is>
          <t>Stock issued, net proceeds | $</t>
        </is>
      </c>
      <c r="B13" s="6" t="n">
        <v>91700</v>
      </c>
    </row>
    <row r="14">
      <c r="A14" s="4" t="inlineStr">
        <is>
          <t>Common stock issued upon conversion of preferred stock (shares) | shares</t>
        </is>
      </c>
      <c r="B14" s="5" t="n">
        <v>11107018</v>
      </c>
    </row>
    <row r="15">
      <c r="A15" s="4" t="inlineStr">
        <is>
          <t>Subsequent Event | Underwriters' option</t>
        </is>
      </c>
    </row>
    <row r="16">
      <c r="A16" s="3" t="inlineStr">
        <is>
          <t>Subsequent Event [Line Items]</t>
        </is>
      </c>
    </row>
    <row r="17">
      <c r="A17" s="4" t="inlineStr">
        <is>
          <t>Stock issued (shares) | shares</t>
        </is>
      </c>
      <c r="B17" s="5" t="n">
        <v>8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Summary of Significant Accounting Policies and Use of Estimates (Details)</t>
        </is>
      </c>
      <c r="B1" s="2" t="inlineStr">
        <is>
          <t>9 Months Ended</t>
        </is>
      </c>
    </row>
    <row r="2">
      <c r="B2" s="2" t="inlineStr">
        <is>
          <t>Sep. 30, 2020USD ($)segment</t>
        </is>
      </c>
      <c r="C2" s="2" t="inlineStr">
        <is>
          <t>Dec. 31, 2019USD ($)</t>
        </is>
      </c>
    </row>
    <row r="3">
      <c r="A3" s="3" t="inlineStr">
        <is>
          <t>Accounting Policies [Abstract]</t>
        </is>
      </c>
    </row>
    <row r="4">
      <c r="A4" s="4" t="inlineStr">
        <is>
          <t>Deferred offering costs | $</t>
        </is>
      </c>
      <c r="B4" s="6" t="n">
        <v>1700000</v>
      </c>
      <c r="C4" s="6" t="n">
        <v>0</v>
      </c>
    </row>
    <row r="5">
      <c r="A5" s="4" t="inlineStr">
        <is>
          <t>Expected dividend yield</t>
        </is>
      </c>
      <c r="B5" s="4" t="inlineStr">
        <is>
          <t>0.00%</t>
        </is>
      </c>
    </row>
    <row r="6">
      <c r="A6" s="4" t="inlineStr">
        <is>
          <t>Number of reportable segments | segment</t>
        </is>
      </c>
      <c r="B6"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Prepaid expenses</t>
        </is>
      </c>
      <c r="B3" s="6" t="n">
        <v>412</v>
      </c>
      <c r="C3" s="6" t="n">
        <v>22</v>
      </c>
    </row>
    <row r="4">
      <c r="A4" s="4" t="inlineStr">
        <is>
          <t>Clinical research organization service assets</t>
        </is>
      </c>
      <c r="B4" s="5" t="n">
        <v>2310</v>
      </c>
      <c r="C4" s="5" t="n">
        <v>0</v>
      </c>
    </row>
    <row r="5">
      <c r="A5" s="4" t="inlineStr">
        <is>
          <t>Prepaid expenses and other current assets</t>
        </is>
      </c>
      <c r="B5" s="6" t="n">
        <v>2722</v>
      </c>
      <c r="C5" s="6"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 Property and Equipment, Net of Accumulated Deprec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at cost</t>
        </is>
      </c>
      <c r="B4" s="6" t="n">
        <v>697</v>
      </c>
      <c r="D4" s="6" t="n">
        <v>697</v>
      </c>
      <c r="F4" s="6" t="n">
        <v>192</v>
      </c>
    </row>
    <row r="5">
      <c r="A5" s="4" t="inlineStr">
        <is>
          <t>(Less): Accumulated depreciation</t>
        </is>
      </c>
      <c r="B5" s="5" t="n">
        <v>93</v>
      </c>
      <c r="D5" s="5" t="n">
        <v>93</v>
      </c>
      <c r="F5" s="5" t="n">
        <v>38</v>
      </c>
    </row>
    <row r="6">
      <c r="A6" s="4" t="inlineStr">
        <is>
          <t>Property and equipment, net of accumulated depreciation</t>
        </is>
      </c>
      <c r="B6" s="5" t="n">
        <v>604</v>
      </c>
      <c r="D6" s="5" t="n">
        <v>604</v>
      </c>
      <c r="F6" s="5" t="n">
        <v>154</v>
      </c>
    </row>
    <row r="7">
      <c r="A7" s="4" t="inlineStr">
        <is>
          <t>Depreciation</t>
        </is>
      </c>
      <c r="B7" s="5" t="n">
        <v>24</v>
      </c>
      <c r="C7" s="6" t="n">
        <v>9</v>
      </c>
      <c r="D7" s="5" t="n">
        <v>56</v>
      </c>
      <c r="E7" s="6" t="n">
        <v>18</v>
      </c>
    </row>
    <row r="8">
      <c r="A8" s="4" t="inlineStr">
        <is>
          <t>Furniture and fixtures</t>
        </is>
      </c>
    </row>
    <row r="9">
      <c r="A9" s="3" t="inlineStr">
        <is>
          <t>Property, Plant and Equipment [Line Items]</t>
        </is>
      </c>
    </row>
    <row r="10">
      <c r="A10" s="4" t="inlineStr">
        <is>
          <t>Property and equipment, at cost</t>
        </is>
      </c>
      <c r="B10" s="5" t="n">
        <v>295</v>
      </c>
      <c r="D10" s="5" t="n">
        <v>295</v>
      </c>
      <c r="F10" s="5" t="n">
        <v>5</v>
      </c>
    </row>
    <row r="11">
      <c r="A11" s="4" t="inlineStr">
        <is>
          <t>Office equipment</t>
        </is>
      </c>
    </row>
    <row r="12">
      <c r="A12" s="3" t="inlineStr">
        <is>
          <t>Property, Plant and Equipment [Line Items]</t>
        </is>
      </c>
    </row>
    <row r="13">
      <c r="A13" s="4" t="inlineStr">
        <is>
          <t>Property and equipment, at cost</t>
        </is>
      </c>
      <c r="B13" s="5" t="n">
        <v>74</v>
      </c>
      <c r="D13" s="5" t="n">
        <v>74</v>
      </c>
      <c r="F13" s="5" t="n">
        <v>26</v>
      </c>
    </row>
    <row r="14">
      <c r="A14" s="4" t="inlineStr">
        <is>
          <t>Lab equipment</t>
        </is>
      </c>
    </row>
    <row r="15">
      <c r="A15" s="3" t="inlineStr">
        <is>
          <t>Property, Plant and Equipment [Line Items]</t>
        </is>
      </c>
    </row>
    <row r="16">
      <c r="A16" s="4" t="inlineStr">
        <is>
          <t>Property and equipment, at cost</t>
        </is>
      </c>
      <c r="B16" s="5" t="n">
        <v>138</v>
      </c>
      <c r="D16" s="5" t="n">
        <v>138</v>
      </c>
      <c r="F16" s="5" t="n">
        <v>92</v>
      </c>
    </row>
    <row r="17">
      <c r="A17" s="4" t="inlineStr">
        <is>
          <t>Leasehold improvements</t>
        </is>
      </c>
    </row>
    <row r="18">
      <c r="A18" s="3" t="inlineStr">
        <is>
          <t>Property, Plant and Equipment [Line Items]</t>
        </is>
      </c>
    </row>
    <row r="19">
      <c r="A19" s="4" t="inlineStr">
        <is>
          <t>Property and equipment, at cost</t>
        </is>
      </c>
      <c r="B19" s="5" t="n">
        <v>110</v>
      </c>
      <c r="D19" s="5" t="n">
        <v>110</v>
      </c>
      <c r="F19" s="5" t="n">
        <v>69</v>
      </c>
    </row>
    <row r="20">
      <c r="A20" s="4" t="inlineStr">
        <is>
          <t>Software licenses</t>
        </is>
      </c>
    </row>
    <row r="21">
      <c r="A21" s="3" t="inlineStr">
        <is>
          <t>Property, Plant and Equipment [Line Items]</t>
        </is>
      </c>
    </row>
    <row r="22">
      <c r="A22" s="4" t="inlineStr">
        <is>
          <t>Property and equipment, at cost</t>
        </is>
      </c>
      <c r="B22" s="6" t="n">
        <v>80</v>
      </c>
      <c r="D22" s="6" t="n">
        <v>80</v>
      </c>
      <c r="F22"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Trade accounts payable</t>
        </is>
      </c>
      <c r="B3" s="6" t="n">
        <v>4706</v>
      </c>
      <c r="C3" s="6" t="n">
        <v>456</v>
      </c>
    </row>
    <row r="4">
      <c r="A4" s="4" t="inlineStr">
        <is>
          <t>Operating lease liability, current portion</t>
        </is>
      </c>
      <c r="B4" s="5" t="n">
        <v>190</v>
      </c>
      <c r="C4" s="5" t="n">
        <v>64</v>
      </c>
    </row>
    <row r="5">
      <c r="A5" s="4" t="inlineStr">
        <is>
          <t>Accrued clinical studies</t>
        </is>
      </c>
      <c r="B5" s="5" t="n">
        <v>8</v>
      </c>
      <c r="C5" s="5" t="n">
        <v>0</v>
      </c>
    </row>
    <row r="6">
      <c r="A6" s="4" t="inlineStr">
        <is>
          <t>Employee stock option early exercise liability, current portion</t>
        </is>
      </c>
      <c r="B6" s="5" t="n">
        <v>273</v>
      </c>
      <c r="C6" s="5" t="n">
        <v>0</v>
      </c>
    </row>
    <row r="7">
      <c r="A7" s="4" t="inlineStr">
        <is>
          <t>Other accrued liabilities</t>
        </is>
      </c>
      <c r="B7" s="5" t="n">
        <v>447</v>
      </c>
      <c r="C7" s="5" t="n">
        <v>0</v>
      </c>
    </row>
    <row r="8">
      <c r="A8" s="4" t="inlineStr">
        <is>
          <t>Accounts payable and other accrued liabilities</t>
        </is>
      </c>
      <c r="B8" s="6" t="n">
        <v>5624</v>
      </c>
      <c r="C8" s="6" t="n">
        <v>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0</t>
        </is>
      </c>
      <c r="C1" s="2" t="inlineStr">
        <is>
          <t>Dec. 31, 2019</t>
        </is>
      </c>
    </row>
    <row r="2">
      <c r="A2" s="4" t="inlineStr">
        <is>
          <t>Preferred stock, authorized (shares)</t>
        </is>
      </c>
      <c r="B2" s="5" t="n">
        <v>11163763</v>
      </c>
      <c r="C2" s="5" t="n">
        <v>8306679</v>
      </c>
    </row>
    <row r="3">
      <c r="A3" s="4" t="inlineStr">
        <is>
          <t>Preferred stock, outstanding (shares)</t>
        </is>
      </c>
      <c r="B3" s="5" t="n">
        <v>11107018</v>
      </c>
      <c r="C3" s="5" t="n">
        <v>8249939</v>
      </c>
    </row>
    <row r="4">
      <c r="A4" s="4" t="inlineStr">
        <is>
          <t>Preferred stock, liquidation preference</t>
        </is>
      </c>
      <c r="B4" s="6" t="n">
        <v>103660</v>
      </c>
      <c r="C4" s="6" t="n">
        <v>63660</v>
      </c>
    </row>
    <row r="5">
      <c r="A5" s="4" t="inlineStr">
        <is>
          <t>Common stock, par value (usd per share)</t>
        </is>
      </c>
      <c r="B5" s="7" t="n">
        <v>0.0001</v>
      </c>
      <c r="C5" s="7" t="n">
        <v>0.0001</v>
      </c>
    </row>
    <row r="6">
      <c r="A6" s="4" t="inlineStr">
        <is>
          <t>Common stock, authorized (shares)</t>
        </is>
      </c>
      <c r="B6" s="5" t="n">
        <v>17502288</v>
      </c>
      <c r="C6" s="5" t="n">
        <v>17502288</v>
      </c>
    </row>
    <row r="7">
      <c r="A7" s="4" t="inlineStr">
        <is>
          <t>Common stock, issued (shares)</t>
        </is>
      </c>
      <c r="B7" s="5" t="n">
        <v>3067363</v>
      </c>
      <c r="C7" s="5" t="n">
        <v>2650919</v>
      </c>
    </row>
    <row r="8">
      <c r="A8" s="4" t="inlineStr">
        <is>
          <t>Common stock, outstanding (shares)</t>
        </is>
      </c>
      <c r="B8" s="5" t="n">
        <v>2887988</v>
      </c>
      <c r="C8" s="5" t="n">
        <v>2646619</v>
      </c>
    </row>
    <row r="9">
      <c r="A9" s="4" t="inlineStr">
        <is>
          <t>Common stock, subject to repurchase (shares)</t>
        </is>
      </c>
      <c r="B9" s="5" t="n">
        <v>179375</v>
      </c>
      <c r="C9" s="5" t="n">
        <v>4300</v>
      </c>
    </row>
    <row r="10">
      <c r="A10" s="4" t="inlineStr">
        <is>
          <t>Series A Preferred Stock</t>
        </is>
      </c>
    </row>
    <row r="11">
      <c r="A11" s="4" t="inlineStr">
        <is>
          <t>Preferred stock, par value (usd per share)</t>
        </is>
      </c>
      <c r="B11" s="7" t="n">
        <v>0.0001</v>
      </c>
      <c r="C11" s="7" t="n">
        <v>0.0001</v>
      </c>
    </row>
    <row r="12">
      <c r="A12" s="4" t="inlineStr">
        <is>
          <t>Preferred stock, authorized (shares)</t>
        </is>
      </c>
      <c r="B12" s="5" t="n">
        <v>1575030</v>
      </c>
      <c r="C12" s="5" t="n">
        <v>1575030</v>
      </c>
    </row>
    <row r="13">
      <c r="A13" s="4" t="inlineStr">
        <is>
          <t>Preferred stock, issued (shares)</t>
        </is>
      </c>
      <c r="B13" s="5" t="n">
        <v>1575030</v>
      </c>
      <c r="C13" s="5" t="n">
        <v>1575030</v>
      </c>
    </row>
    <row r="14">
      <c r="A14" s="4" t="inlineStr">
        <is>
          <t>Preferred stock, outstanding (shares)</t>
        </is>
      </c>
      <c r="B14" s="5" t="n">
        <v>1575030</v>
      </c>
      <c r="C14" s="5" t="n">
        <v>1575030</v>
      </c>
    </row>
    <row r="15">
      <c r="A15" s="4" t="inlineStr">
        <is>
          <t>Preferred stock, liquidation preference</t>
        </is>
      </c>
      <c r="B15" s="6" t="n">
        <v>3650</v>
      </c>
      <c r="C15" s="6" t="n">
        <v>3650</v>
      </c>
    </row>
    <row r="16">
      <c r="A16" s="4" t="inlineStr">
        <is>
          <t>Series B Preferred Stock</t>
        </is>
      </c>
    </row>
    <row r="17">
      <c r="A17" s="4" t="inlineStr">
        <is>
          <t>Preferred stock, par value (usd per share)</t>
        </is>
      </c>
      <c r="B17" s="7" t="n">
        <v>0.0001</v>
      </c>
      <c r="C17" s="7" t="n">
        <v>0.0001</v>
      </c>
    </row>
    <row r="18">
      <c r="A18" s="4" t="inlineStr">
        <is>
          <t>Preferred stock, authorized (shares)</t>
        </is>
      </c>
      <c r="B18" s="5" t="n">
        <v>6731649</v>
      </c>
      <c r="C18" s="5" t="n">
        <v>6731649</v>
      </c>
    </row>
    <row r="19">
      <c r="A19" s="4" t="inlineStr">
        <is>
          <t>Preferred stock, issued (shares)</t>
        </is>
      </c>
      <c r="B19" s="5" t="n">
        <v>6674909</v>
      </c>
      <c r="C19" s="5" t="n">
        <v>6674909</v>
      </c>
    </row>
    <row r="20">
      <c r="A20" s="4" t="inlineStr">
        <is>
          <t>Preferred stock, outstanding (shares)</t>
        </is>
      </c>
      <c r="B20" s="5" t="n">
        <v>6674909</v>
      </c>
      <c r="C20" s="5" t="n">
        <v>6674909</v>
      </c>
    </row>
    <row r="21">
      <c r="A21" s="4" t="inlineStr">
        <is>
          <t>Preferred stock, liquidation preference</t>
        </is>
      </c>
      <c r="B21" s="6" t="n">
        <v>60010</v>
      </c>
      <c r="C21" s="6" t="n">
        <v>60010</v>
      </c>
    </row>
    <row r="22">
      <c r="A22" s="4" t="inlineStr">
        <is>
          <t>Series C Preferred Stock</t>
        </is>
      </c>
    </row>
    <row r="23">
      <c r="A23" s="4" t="inlineStr">
        <is>
          <t>Preferred stock, par value (usd per share)</t>
        </is>
      </c>
      <c r="B23" s="7" t="n">
        <v>0.0001</v>
      </c>
      <c r="C23" s="7" t="n">
        <v>0.0001</v>
      </c>
    </row>
    <row r="24">
      <c r="A24" s="4" t="inlineStr">
        <is>
          <t>Preferred stock, authorized (shares)</t>
        </is>
      </c>
      <c r="B24" s="5" t="n">
        <v>2857084</v>
      </c>
      <c r="C24" s="5" t="n">
        <v>0</v>
      </c>
    </row>
    <row r="25">
      <c r="A25" s="4" t="inlineStr">
        <is>
          <t>Preferred stock, issued (shares)</t>
        </is>
      </c>
      <c r="B25" s="5" t="n">
        <v>2857079</v>
      </c>
      <c r="C25" s="5" t="n">
        <v>0</v>
      </c>
    </row>
    <row r="26">
      <c r="A26" s="4" t="inlineStr">
        <is>
          <t>Preferred stock, outstanding (shares)</t>
        </is>
      </c>
      <c r="B26" s="5" t="n">
        <v>2857079</v>
      </c>
      <c r="C26" s="5" t="n">
        <v>0</v>
      </c>
    </row>
    <row r="27">
      <c r="A27" s="4" t="inlineStr">
        <is>
          <t>Preferred stock, liquidation preference</t>
        </is>
      </c>
      <c r="B27" s="6" t="n">
        <v>4000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Long-Term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Operating lease liability, non-current portion</t>
        </is>
      </c>
      <c r="B3" s="6" t="n">
        <v>625</v>
      </c>
      <c r="C3" s="6" t="n">
        <v>100</v>
      </c>
    </row>
    <row r="4">
      <c r="A4" s="4" t="inlineStr">
        <is>
          <t>Employee stock option early exercise liability, non-current portion</t>
        </is>
      </c>
      <c r="B4" s="5" t="n">
        <v>86</v>
      </c>
      <c r="C4" s="5" t="n">
        <v>0</v>
      </c>
    </row>
    <row r="5">
      <c r="A5" s="4" t="inlineStr">
        <is>
          <t>Other long-term liabilities</t>
        </is>
      </c>
      <c r="B5" s="6" t="n">
        <v>711</v>
      </c>
      <c r="C5"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7" customWidth="1" min="2" max="2"/>
    <col width="49" customWidth="1" min="3" max="3"/>
    <col width="37" customWidth="1" min="4" max="4"/>
    <col width="36" customWidth="1" min="5" max="5"/>
    <col width="49" customWidth="1" min="6" max="6"/>
    <col width="21" customWidth="1" min="7" max="7"/>
    <col width="30" customWidth="1" min="8" max="8"/>
  </cols>
  <sheetData>
    <row r="1">
      <c r="A1" s="1" t="inlineStr">
        <is>
          <t>Stockholders' Equity - Additional Information (Details)</t>
        </is>
      </c>
      <c r="B1" s="2" t="inlineStr">
        <is>
          <t>Oct. 20, 2020USD ($)shares</t>
        </is>
      </c>
      <c r="C1" s="2" t="inlineStr">
        <is>
          <t>Sep. 30, 2020USD ($)directorvote$ / sharesshares</t>
        </is>
      </c>
      <c r="D1" s="2" t="inlineStr">
        <is>
          <t>Dec. 31, 2019USD ($)$ / sharesshares</t>
        </is>
      </c>
      <c r="E1" s="2" t="inlineStr">
        <is>
          <t>May 31, 2018USD ($)$ / sharesshares</t>
        </is>
      </c>
      <c r="F1" s="2" t="inlineStr">
        <is>
          <t>Sep. 30, 2020USD ($)directorvote$ / sharesshares</t>
        </is>
      </c>
      <c r="G1" s="2" t="inlineStr">
        <is>
          <t>Sep. 30, 2019USD ($)</t>
        </is>
      </c>
      <c r="H1" s="2" t="inlineStr">
        <is>
          <t>Dec. 31, 2019$ / sharesshares</t>
        </is>
      </c>
    </row>
    <row r="2">
      <c r="A2" s="3" t="inlineStr">
        <is>
          <t>Class of Stock [Line Items]</t>
        </is>
      </c>
    </row>
    <row r="3">
      <c r="A3" s="4" t="inlineStr">
        <is>
          <t>Common stock, authorized (shares)</t>
        </is>
      </c>
      <c r="C3" s="5" t="n">
        <v>17502288</v>
      </c>
      <c r="D3" s="5" t="n">
        <v>17502288</v>
      </c>
      <c r="F3" s="5" t="n">
        <v>17502288</v>
      </c>
      <c r="H3" s="5" t="n">
        <v>17502288</v>
      </c>
    </row>
    <row r="4">
      <c r="A4" s="4" t="inlineStr">
        <is>
          <t>Preferred stock, authorized (shares)</t>
        </is>
      </c>
      <c r="C4" s="5" t="n">
        <v>11163763</v>
      </c>
      <c r="D4" s="5" t="n">
        <v>8306679</v>
      </c>
      <c r="F4" s="5" t="n">
        <v>11163763</v>
      </c>
      <c r="H4" s="5" t="n">
        <v>8306679</v>
      </c>
    </row>
    <row r="5">
      <c r="A5" s="4" t="inlineStr">
        <is>
          <t>Preferred stock, conversion ratio</t>
        </is>
      </c>
      <c r="F5" s="5" t="n">
        <v>1</v>
      </c>
    </row>
    <row r="6">
      <c r="A6" s="4" t="inlineStr">
        <is>
          <t>Preferred stock, mandatory conversion to common shares, minimum public offering value | $</t>
        </is>
      </c>
      <c r="C6" s="6" t="n">
        <v>260000000</v>
      </c>
    </row>
    <row r="7">
      <c r="A7" s="4" t="inlineStr">
        <is>
          <t>Preferred stock, mandatory conversion to common shares, minimum public offering proceeds | $</t>
        </is>
      </c>
      <c r="C7" s="6" t="n">
        <v>75000000</v>
      </c>
    </row>
    <row r="8">
      <c r="A8" s="4" t="inlineStr">
        <is>
          <t>Preferred stock voting rights, number of votes | vote</t>
        </is>
      </c>
      <c r="C8" s="5" t="n">
        <v>1</v>
      </c>
      <c r="F8" s="5" t="n">
        <v>1</v>
      </c>
    </row>
    <row r="9">
      <c r="A9" s="4" t="inlineStr">
        <is>
          <t>Common stock voting rights, number of directors | director</t>
        </is>
      </c>
      <c r="C9" s="5" t="n">
        <v>3</v>
      </c>
      <c r="F9" s="5" t="n">
        <v>3</v>
      </c>
    </row>
    <row r="10">
      <c r="A10" s="4" t="inlineStr">
        <is>
          <t>Preferred stock dividends declared (usd per share) | $ / shares</t>
        </is>
      </c>
      <c r="F10" s="6" t="n">
        <v>0</v>
      </c>
      <c r="H10" s="6" t="n">
        <v>0</v>
      </c>
    </row>
    <row r="11">
      <c r="A11" s="4" t="inlineStr">
        <is>
          <t>Common stock voting rights, number of votes | vote</t>
        </is>
      </c>
      <c r="C11" s="5" t="n">
        <v>1</v>
      </c>
      <c r="F11" s="5" t="n">
        <v>1</v>
      </c>
    </row>
    <row r="12">
      <c r="A12" s="4" t="inlineStr">
        <is>
          <t>Common stock dividends declared (usd per share) | $ / shares</t>
        </is>
      </c>
      <c r="F12" s="6" t="n">
        <v>0</v>
      </c>
      <c r="H12" s="6" t="n">
        <v>0</v>
      </c>
    </row>
    <row r="13">
      <c r="A13" s="4" t="inlineStr">
        <is>
          <t>Common stock, issued (shares)</t>
        </is>
      </c>
      <c r="C13" s="5" t="n">
        <v>3067363</v>
      </c>
      <c r="D13" s="5" t="n">
        <v>2650919</v>
      </c>
      <c r="F13" s="5" t="n">
        <v>3067363</v>
      </c>
      <c r="H13" s="5" t="n">
        <v>2650919</v>
      </c>
    </row>
    <row r="14">
      <c r="A14" s="4" t="inlineStr">
        <is>
          <t>Common stock, outstanding (shares)</t>
        </is>
      </c>
      <c r="C14" s="5" t="n">
        <v>2887988</v>
      </c>
      <c r="D14" s="5" t="n">
        <v>2646619</v>
      </c>
      <c r="F14" s="5" t="n">
        <v>2887988</v>
      </c>
      <c r="H14" s="5" t="n">
        <v>2646619</v>
      </c>
    </row>
    <row r="15">
      <c r="A15" s="4" t="inlineStr">
        <is>
          <t>IPO</t>
        </is>
      </c>
    </row>
    <row r="16">
      <c r="A16" s="3" t="inlineStr">
        <is>
          <t>Class of Stock [Line Items]</t>
        </is>
      </c>
    </row>
    <row r="17">
      <c r="A17" s="4" t="inlineStr">
        <is>
          <t>Stock issued, issuance costs | $</t>
        </is>
      </c>
      <c r="F17" s="6" t="n">
        <v>330000</v>
      </c>
      <c r="G17" s="6" t="n">
        <v>0</v>
      </c>
    </row>
    <row r="18">
      <c r="A18" s="4" t="inlineStr">
        <is>
          <t>Subsequent Event | IPO</t>
        </is>
      </c>
    </row>
    <row r="19">
      <c r="A19" s="3" t="inlineStr">
        <is>
          <t>Class of Stock [Line Items]</t>
        </is>
      </c>
    </row>
    <row r="20">
      <c r="A20" s="4" t="inlineStr">
        <is>
          <t>Stock issued (shares)</t>
        </is>
      </c>
      <c r="B20" s="5" t="n">
        <v>5500000</v>
      </c>
    </row>
    <row r="21">
      <c r="A21" s="4" t="inlineStr">
        <is>
          <t>Stock issued, net proceeds | $</t>
        </is>
      </c>
      <c r="B21" s="6" t="n">
        <v>91700000</v>
      </c>
    </row>
    <row r="22">
      <c r="A22" s="4" t="inlineStr">
        <is>
          <t>Common stock issued upon conversion of preferred stock (shares)</t>
        </is>
      </c>
      <c r="B22" s="5" t="n">
        <v>11107018</v>
      </c>
    </row>
    <row r="23">
      <c r="A23" s="4" t="inlineStr">
        <is>
          <t>Convertible notes payable</t>
        </is>
      </c>
    </row>
    <row r="24">
      <c r="A24" s="3" t="inlineStr">
        <is>
          <t>Class of Stock [Line Items]</t>
        </is>
      </c>
    </row>
    <row r="25">
      <c r="A25" s="4" t="inlineStr">
        <is>
          <t>Convertible notes converted | $</t>
        </is>
      </c>
      <c r="D25" s="6" t="n">
        <v>2000000</v>
      </c>
    </row>
    <row r="26">
      <c r="A26" s="4" t="inlineStr">
        <is>
          <t>Series A Preferred Stock</t>
        </is>
      </c>
    </row>
    <row r="27">
      <c r="A27" s="3" t="inlineStr">
        <is>
          <t>Class of Stock [Line Items]</t>
        </is>
      </c>
    </row>
    <row r="28">
      <c r="A28" s="4" t="inlineStr">
        <is>
          <t>Preferred stock, authorized (shares)</t>
        </is>
      </c>
      <c r="C28" s="5" t="n">
        <v>1575030</v>
      </c>
      <c r="D28" s="5" t="n">
        <v>1575030</v>
      </c>
      <c r="F28" s="5" t="n">
        <v>1575030</v>
      </c>
      <c r="H28" s="5" t="n">
        <v>1575030</v>
      </c>
    </row>
    <row r="29">
      <c r="A29" s="4" t="inlineStr">
        <is>
          <t>Price per share (usd per share) | $ / shares</t>
        </is>
      </c>
      <c r="C29" s="7" t="n">
        <v>2.3174</v>
      </c>
      <c r="D29" s="7" t="n">
        <v>2.3174</v>
      </c>
      <c r="F29" s="7" t="n">
        <v>2.3174</v>
      </c>
      <c r="H29" s="7" t="n">
        <v>2.3174</v>
      </c>
    </row>
    <row r="30">
      <c r="A30" s="4" t="inlineStr">
        <is>
          <t>Preferred stock voting rights, number of directors | director</t>
        </is>
      </c>
      <c r="C30" s="5" t="n">
        <v>1</v>
      </c>
      <c r="F30" s="5" t="n">
        <v>1</v>
      </c>
    </row>
    <row r="31">
      <c r="A31" s="4" t="inlineStr">
        <is>
          <t>Preferred stock dividend rate (usd per share) | $ / shares</t>
        </is>
      </c>
      <c r="C31" s="8" t="n">
        <v>0.19</v>
      </c>
    </row>
    <row r="32">
      <c r="A32" s="4" t="inlineStr">
        <is>
          <t>Series A Preferred Stock | Private placement</t>
        </is>
      </c>
    </row>
    <row r="33">
      <c r="A33" s="3" t="inlineStr">
        <is>
          <t>Class of Stock [Line Items]</t>
        </is>
      </c>
    </row>
    <row r="34">
      <c r="A34" s="4" t="inlineStr">
        <is>
          <t>Stock issued (shares)</t>
        </is>
      </c>
      <c r="E34" s="5" t="n">
        <v>1600000</v>
      </c>
    </row>
    <row r="35">
      <c r="A35" s="4" t="inlineStr">
        <is>
          <t>Price per share (usd per share) | $ / shares</t>
        </is>
      </c>
      <c r="E35" s="7" t="n">
        <v>2.3174</v>
      </c>
    </row>
    <row r="36">
      <c r="A36" s="4" t="inlineStr">
        <is>
          <t>Stock issued, net proceeds | $</t>
        </is>
      </c>
      <c r="E36" s="6" t="n">
        <v>3600000</v>
      </c>
    </row>
    <row r="37">
      <c r="A37" s="4" t="inlineStr">
        <is>
          <t>Stock issued, issuance costs | $</t>
        </is>
      </c>
      <c r="E37" s="6" t="n">
        <v>100000</v>
      </c>
    </row>
    <row r="38">
      <c r="A38" s="4" t="inlineStr">
        <is>
          <t>Series B and C Preferred Stock</t>
        </is>
      </c>
    </row>
    <row r="39">
      <c r="A39" s="3" t="inlineStr">
        <is>
          <t>Class of Stock [Line Items]</t>
        </is>
      </c>
    </row>
    <row r="40">
      <c r="A40" s="4" t="inlineStr">
        <is>
          <t>Preferred stock voting rights, number of directors | director</t>
        </is>
      </c>
      <c r="C40" s="5" t="n">
        <v>2</v>
      </c>
      <c r="F40" s="5" t="n">
        <v>2</v>
      </c>
    </row>
    <row r="41">
      <c r="A41" s="4" t="inlineStr">
        <is>
          <t>Preferred stock voting rights, minimum shares outstanding for election of directors (shares)</t>
        </is>
      </c>
      <c r="C41" s="5" t="n">
        <v>1300000</v>
      </c>
      <c r="F41" s="5" t="n">
        <v>1300000</v>
      </c>
    </row>
    <row r="42">
      <c r="A42" s="4" t="inlineStr">
        <is>
          <t>Series B Preferred Stock</t>
        </is>
      </c>
    </row>
    <row r="43">
      <c r="A43" s="3" t="inlineStr">
        <is>
          <t>Class of Stock [Line Items]</t>
        </is>
      </c>
    </row>
    <row r="44">
      <c r="A44" s="4" t="inlineStr">
        <is>
          <t>Preferred stock, authorized (shares)</t>
        </is>
      </c>
      <c r="C44" s="5" t="n">
        <v>6731649</v>
      </c>
      <c r="D44" s="5" t="n">
        <v>6731649</v>
      </c>
      <c r="F44" s="5" t="n">
        <v>6731649</v>
      </c>
      <c r="H44" s="5" t="n">
        <v>6731649</v>
      </c>
    </row>
    <row r="45">
      <c r="A45" s="4" t="inlineStr">
        <is>
          <t>Price per share (usd per share) | $ / shares</t>
        </is>
      </c>
      <c r="C45" s="7" t="n">
        <v>8.990399999999999</v>
      </c>
      <c r="D45" s="7" t="n">
        <v>8.990399999999999</v>
      </c>
      <c r="F45" s="7" t="n">
        <v>8.990399999999999</v>
      </c>
      <c r="H45" s="7" t="n">
        <v>8.990399999999999</v>
      </c>
    </row>
    <row r="46">
      <c r="A46" s="4" t="inlineStr">
        <is>
          <t>Stock issued, issuance costs | $</t>
        </is>
      </c>
      <c r="F46" s="6" t="n">
        <v>28000</v>
      </c>
      <c r="G46" s="6" t="n">
        <v>0</v>
      </c>
    </row>
    <row r="47">
      <c r="A47" s="4" t="inlineStr">
        <is>
          <t>Preferred stock dividend rate (usd per share) | $ / shares</t>
        </is>
      </c>
      <c r="C47" s="8" t="n">
        <v>0.72</v>
      </c>
    </row>
    <row r="48">
      <c r="A48" s="4" t="inlineStr">
        <is>
          <t>Series B Preferred Stock | Private placement</t>
        </is>
      </c>
    </row>
    <row r="49">
      <c r="A49" s="3" t="inlineStr">
        <is>
          <t>Class of Stock [Line Items]</t>
        </is>
      </c>
    </row>
    <row r="50">
      <c r="A50" s="4" t="inlineStr">
        <is>
          <t>Stock issued (shares)</t>
        </is>
      </c>
      <c r="D50" s="5" t="n">
        <v>6700000</v>
      </c>
    </row>
    <row r="51">
      <c r="A51" s="4" t="inlineStr">
        <is>
          <t>Price per share (usd per share) | $ / shares</t>
        </is>
      </c>
      <c r="D51" s="7" t="n">
        <v>8.990399999999999</v>
      </c>
      <c r="H51" s="7" t="n">
        <v>8.990399999999999</v>
      </c>
    </row>
    <row r="52">
      <c r="A52" s="4" t="inlineStr">
        <is>
          <t>Stock issued, net proceeds | $</t>
        </is>
      </c>
      <c r="D52" s="6" t="n">
        <v>57400000</v>
      </c>
    </row>
    <row r="53">
      <c r="A53" s="4" t="inlineStr">
        <is>
          <t>Stock issued, issuance costs | $</t>
        </is>
      </c>
      <c r="D53" s="6" t="n">
        <v>200000</v>
      </c>
    </row>
    <row r="54">
      <c r="A54" s="4" t="inlineStr">
        <is>
          <t>Series B Preferred Stock | Convertible notes payable</t>
        </is>
      </c>
    </row>
    <row r="55">
      <c r="A55" s="3" t="inlineStr">
        <is>
          <t>Class of Stock [Line Items]</t>
        </is>
      </c>
    </row>
    <row r="56">
      <c r="A56" s="4" t="inlineStr">
        <is>
          <t>Conversion of notes, preferred stock issued (shares)</t>
        </is>
      </c>
      <c r="D56" s="5" t="n">
        <v>300000</v>
      </c>
    </row>
    <row r="57">
      <c r="A57" s="4" t="inlineStr">
        <is>
          <t>Series C Preferred Stock</t>
        </is>
      </c>
    </row>
    <row r="58">
      <c r="A58" s="3" t="inlineStr">
        <is>
          <t>Class of Stock [Line Items]</t>
        </is>
      </c>
    </row>
    <row r="59">
      <c r="A59" s="4" t="inlineStr">
        <is>
          <t>Preferred stock, authorized (shares)</t>
        </is>
      </c>
      <c r="C59" s="5" t="n">
        <v>2857084</v>
      </c>
      <c r="D59" s="5" t="n">
        <v>0</v>
      </c>
      <c r="F59" s="5" t="n">
        <v>2857084</v>
      </c>
      <c r="H59" s="5" t="n">
        <v>0</v>
      </c>
    </row>
    <row r="60">
      <c r="A60" s="4" t="inlineStr">
        <is>
          <t>Price per share (usd per share) | $ / shares</t>
        </is>
      </c>
      <c r="C60" s="7" t="n">
        <v>14.0003</v>
      </c>
      <c r="F60" s="7" t="n">
        <v>14.0003</v>
      </c>
    </row>
    <row r="61">
      <c r="A61" s="4" t="inlineStr">
        <is>
          <t>Stock issued, issuance costs | $</t>
        </is>
      </c>
      <c r="C61" s="6" t="n">
        <v>243000</v>
      </c>
    </row>
    <row r="62">
      <c r="A62" s="4" t="inlineStr">
        <is>
          <t>Preferred stock dividend rate (usd per share) | $ / shares</t>
        </is>
      </c>
      <c r="C62" s="8" t="n">
        <v>1.12</v>
      </c>
    </row>
    <row r="63">
      <c r="A63" s="4" t="inlineStr">
        <is>
          <t>Series C Preferred Stock | Private placement</t>
        </is>
      </c>
    </row>
    <row r="64">
      <c r="A64" s="3" t="inlineStr">
        <is>
          <t>Class of Stock [Line Items]</t>
        </is>
      </c>
    </row>
    <row r="65">
      <c r="A65" s="4" t="inlineStr">
        <is>
          <t>Stock issued (shares)</t>
        </is>
      </c>
      <c r="C65" s="5" t="n">
        <v>2900000</v>
      </c>
    </row>
    <row r="66">
      <c r="A66" s="4" t="inlineStr">
        <is>
          <t>Price per share (usd per share) | $ / shares</t>
        </is>
      </c>
      <c r="C66" s="7" t="n">
        <v>14.0003</v>
      </c>
      <c r="F66" s="7" t="n">
        <v>14.0003</v>
      </c>
    </row>
    <row r="67">
      <c r="A67" s="4" t="inlineStr">
        <is>
          <t>Stock issued, net proceeds | $</t>
        </is>
      </c>
      <c r="C67" s="6" t="n">
        <v>39800000</v>
      </c>
    </row>
    <row r="68">
      <c r="A68" s="4" t="inlineStr">
        <is>
          <t>Stock issued, issuance costs | $</t>
        </is>
      </c>
      <c r="C68" s="6" t="n">
        <v>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referred Stock (Details) - USD ($) $ / shares in Units,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lass of Stock [Line Items]</t>
        </is>
      </c>
    </row>
    <row r="3">
      <c r="A3" s="4" t="inlineStr">
        <is>
          <t>Preferred stock, authorized (shares)</t>
        </is>
      </c>
      <c r="B3" s="5" t="n">
        <v>11163763</v>
      </c>
      <c r="E3" s="5" t="n">
        <v>8306679</v>
      </c>
    </row>
    <row r="4">
      <c r="A4" s="4" t="inlineStr">
        <is>
          <t>Preferred stock, outstanding (shares)</t>
        </is>
      </c>
      <c r="B4" s="5" t="n">
        <v>11107018</v>
      </c>
      <c r="C4" s="5" t="n">
        <v>8249939</v>
      </c>
      <c r="D4" s="5" t="n">
        <v>8249939</v>
      </c>
      <c r="E4" s="5" t="n">
        <v>8249939</v>
      </c>
      <c r="F4" s="5" t="n">
        <v>1575030</v>
      </c>
      <c r="G4" s="5" t="n">
        <v>1575030</v>
      </c>
      <c r="H4" s="5" t="n">
        <v>1575030</v>
      </c>
      <c r="I4" s="5" t="n">
        <v>1575030</v>
      </c>
    </row>
    <row r="5">
      <c r="A5" s="4" t="inlineStr">
        <is>
          <t>Preferred stock, net carrying value</t>
        </is>
      </c>
      <c r="B5" s="6" t="n">
        <v>103159</v>
      </c>
      <c r="C5" s="6" t="n">
        <v>63402</v>
      </c>
      <c r="D5" s="6" t="n">
        <v>63402</v>
      </c>
      <c r="E5" s="6" t="n">
        <v>63402</v>
      </c>
      <c r="F5" s="6" t="n">
        <v>3564</v>
      </c>
      <c r="G5" s="6" t="n">
        <v>3564</v>
      </c>
      <c r="H5" s="6" t="n">
        <v>3564</v>
      </c>
      <c r="I5" s="6" t="n">
        <v>3564</v>
      </c>
    </row>
    <row r="6">
      <c r="A6" s="4" t="inlineStr">
        <is>
          <t>Preferred stock, liquidation preference</t>
        </is>
      </c>
      <c r="B6" s="6" t="n">
        <v>103660</v>
      </c>
      <c r="E6" s="6" t="n">
        <v>63660</v>
      </c>
    </row>
    <row r="7">
      <c r="A7" s="4" t="inlineStr">
        <is>
          <t>Series A Preferred Stock</t>
        </is>
      </c>
    </row>
    <row r="8">
      <c r="A8" s="3" t="inlineStr">
        <is>
          <t>Class of Stock [Line Items]</t>
        </is>
      </c>
    </row>
    <row r="9">
      <c r="A9" s="4" t="inlineStr">
        <is>
          <t>Preferred stock, authorized (shares)</t>
        </is>
      </c>
      <c r="B9" s="5" t="n">
        <v>1575030</v>
      </c>
      <c r="E9" s="5" t="n">
        <v>1575030</v>
      </c>
    </row>
    <row r="10">
      <c r="A10" s="4" t="inlineStr">
        <is>
          <t>Preferred stock, outstanding (shares)</t>
        </is>
      </c>
      <c r="B10" s="5" t="n">
        <v>1575030</v>
      </c>
      <c r="E10" s="5" t="n">
        <v>1575030</v>
      </c>
    </row>
    <row r="11">
      <c r="A11" s="4" t="inlineStr">
        <is>
          <t>Preferred stock, net carrying value</t>
        </is>
      </c>
      <c r="B11" s="6" t="n">
        <v>3564</v>
      </c>
      <c r="E11" s="6" t="n">
        <v>3564</v>
      </c>
    </row>
    <row r="12">
      <c r="A12" s="4" t="inlineStr">
        <is>
          <t>Preferred stock, liquidation preference</t>
        </is>
      </c>
      <c r="B12" s="6" t="n">
        <v>3650</v>
      </c>
      <c r="E12" s="6" t="n">
        <v>3650</v>
      </c>
    </row>
    <row r="13">
      <c r="A13" s="4" t="inlineStr">
        <is>
          <t>Original issue price (usd per share)</t>
        </is>
      </c>
      <c r="B13" s="7" t="n">
        <v>2.3174</v>
      </c>
      <c r="E13" s="7" t="n">
        <v>2.3174</v>
      </c>
    </row>
    <row r="14">
      <c r="A14" s="4" t="inlineStr">
        <is>
          <t>Series B Preferred Stock</t>
        </is>
      </c>
    </row>
    <row r="15">
      <c r="A15" s="3" t="inlineStr">
        <is>
          <t>Class of Stock [Line Items]</t>
        </is>
      </c>
    </row>
    <row r="16">
      <c r="A16" s="4" t="inlineStr">
        <is>
          <t>Preferred stock, authorized (shares)</t>
        </is>
      </c>
      <c r="B16" s="5" t="n">
        <v>6731649</v>
      </c>
      <c r="E16" s="5" t="n">
        <v>6731649</v>
      </c>
    </row>
    <row r="17">
      <c r="A17" s="4" t="inlineStr">
        <is>
          <t>Preferred stock, outstanding (shares)</t>
        </is>
      </c>
      <c r="B17" s="5" t="n">
        <v>6674909</v>
      </c>
      <c r="E17" s="5" t="n">
        <v>6674909</v>
      </c>
    </row>
    <row r="18">
      <c r="A18" s="4" t="inlineStr">
        <is>
          <t>Preferred stock, net carrying value</t>
        </is>
      </c>
      <c r="B18" s="6" t="n">
        <v>59838</v>
      </c>
      <c r="E18" s="6" t="n">
        <v>59838</v>
      </c>
    </row>
    <row r="19">
      <c r="A19" s="4" t="inlineStr">
        <is>
          <t>Preferred stock, liquidation preference</t>
        </is>
      </c>
      <c r="B19" s="6" t="n">
        <v>60010</v>
      </c>
      <c r="E19" s="6" t="n">
        <v>60010</v>
      </c>
    </row>
    <row r="20">
      <c r="A20" s="4" t="inlineStr">
        <is>
          <t>Original issue price (usd per share)</t>
        </is>
      </c>
      <c r="B20" s="7" t="n">
        <v>8.990399999999999</v>
      </c>
      <c r="E20" s="7" t="n">
        <v>8.990399999999999</v>
      </c>
    </row>
    <row r="21">
      <c r="A21" s="4" t="inlineStr">
        <is>
          <t>Series C Preferred Stock</t>
        </is>
      </c>
    </row>
    <row r="22">
      <c r="A22" s="3" t="inlineStr">
        <is>
          <t>Class of Stock [Line Items]</t>
        </is>
      </c>
    </row>
    <row r="23">
      <c r="A23" s="4" t="inlineStr">
        <is>
          <t>Preferred stock, authorized (shares)</t>
        </is>
      </c>
      <c r="B23" s="5" t="n">
        <v>2857084</v>
      </c>
      <c r="E23" s="5" t="n">
        <v>0</v>
      </c>
    </row>
    <row r="24">
      <c r="A24" s="4" t="inlineStr">
        <is>
          <t>Preferred stock, outstanding (shares)</t>
        </is>
      </c>
      <c r="B24" s="5" t="n">
        <v>2857079</v>
      </c>
      <c r="E24" s="5" t="n">
        <v>0</v>
      </c>
    </row>
    <row r="25">
      <c r="A25" s="4" t="inlineStr">
        <is>
          <t>Preferred stock, net carrying value</t>
        </is>
      </c>
      <c r="B25" s="6" t="n">
        <v>39757</v>
      </c>
      <c r="E25" s="6" t="n">
        <v>0</v>
      </c>
    </row>
    <row r="26">
      <c r="A26" s="4" t="inlineStr">
        <is>
          <t>Preferred stock, liquidation preference</t>
        </is>
      </c>
      <c r="B26" s="6" t="n">
        <v>40000</v>
      </c>
      <c r="E26" s="6" t="n">
        <v>0</v>
      </c>
    </row>
    <row r="27">
      <c r="A27" s="4" t="inlineStr">
        <is>
          <t>Original issue price (usd per share)</t>
        </is>
      </c>
      <c r="B27" s="7" t="n">
        <v>14.0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hares Reserved for Issuance (Details) - shares</t>
        </is>
      </c>
      <c r="B1" s="2" t="inlineStr">
        <is>
          <t>Sep. 30, 2020</t>
        </is>
      </c>
      <c r="C1" s="2" t="inlineStr">
        <is>
          <t>Dec. 31, 2019</t>
        </is>
      </c>
    </row>
    <row r="2">
      <c r="A2" s="3" t="inlineStr">
        <is>
          <t>Equity [Abstract]</t>
        </is>
      </c>
    </row>
    <row r="3">
      <c r="A3" s="4" t="inlineStr">
        <is>
          <t>Preferred stock outstanding (shares)</t>
        </is>
      </c>
      <c r="B3" s="5" t="n">
        <v>11107018</v>
      </c>
      <c r="C3" s="5" t="n">
        <v>8249939</v>
      </c>
    </row>
    <row r="4">
      <c r="A4" s="4" t="inlineStr">
        <is>
          <t>Stock options issued and outstanding under the 2016 Plan (shares)</t>
        </is>
      </c>
      <c r="B4" s="5" t="n">
        <v>1842627</v>
      </c>
      <c r="C4" s="5" t="n">
        <v>297142</v>
      </c>
    </row>
    <row r="5">
      <c r="A5" s="4" t="inlineStr">
        <is>
          <t>Stock options available for future grant under the 2016 Plan (shares)</t>
        </is>
      </c>
      <c r="B5" s="5" t="n">
        <v>411397</v>
      </c>
      <c r="C5" s="5" t="n">
        <v>2150867</v>
      </c>
    </row>
    <row r="6">
      <c r="A6" s="4" t="inlineStr">
        <is>
          <t>Total shares of common stock reserved (shares)</t>
        </is>
      </c>
      <c r="B6" s="5" t="n">
        <v>13361042</v>
      </c>
      <c r="C6" s="5" t="n">
        <v>106979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1" customWidth="1" min="2" max="2"/>
    <col width="20" customWidth="1" min="3" max="3"/>
    <col width="20" customWidth="1" min="4" max="4"/>
  </cols>
  <sheetData>
    <row r="1">
      <c r="A1" s="1" t="inlineStr">
        <is>
          <t>Stock-Based Compensation - Additional Information (Details) $ in Millions</t>
        </is>
      </c>
      <c r="B1" s="2" t="inlineStr">
        <is>
          <t>9 Months Ended</t>
        </is>
      </c>
      <c r="C1" s="2" t="inlineStr">
        <is>
          <t>12 Months Ended</t>
        </is>
      </c>
    </row>
    <row r="2">
      <c r="B2" s="2" t="inlineStr">
        <is>
          <t>Sep. 30, 2020USD ($)planshares</t>
        </is>
      </c>
      <c r="C2" s="2" t="inlineStr">
        <is>
          <t>Dec. 31, 2018shares</t>
        </is>
      </c>
      <c r="D2" s="2" t="inlineStr">
        <is>
          <t>Dec. 31, 2019shares</t>
        </is>
      </c>
    </row>
    <row r="3">
      <c r="A3" s="3" t="inlineStr">
        <is>
          <t>Share-based Compensation Arrangement by Share-based Payment Award [Line Items]</t>
        </is>
      </c>
    </row>
    <row r="4">
      <c r="A4" s="4" t="inlineStr">
        <is>
          <t>Number of stock-based compensation plans | plan</t>
        </is>
      </c>
      <c r="B4" s="5" t="n">
        <v>1</v>
      </c>
    </row>
    <row r="5">
      <c r="A5" s="4" t="inlineStr">
        <is>
          <t>Repurchase of stock options (shares)</t>
        </is>
      </c>
      <c r="B5" s="5" t="n">
        <v>0</v>
      </c>
      <c r="C5" s="5" t="n">
        <v>0</v>
      </c>
    </row>
    <row r="6">
      <c r="A6" s="4" t="inlineStr">
        <is>
          <t>Liability for early exercise of stock options | $</t>
        </is>
      </c>
      <c r="B6" s="10" t="n">
        <v>0.4</v>
      </c>
    </row>
    <row r="7">
      <c r="A7" s="4" t="inlineStr">
        <is>
          <t>2016 Plan</t>
        </is>
      </c>
    </row>
    <row r="8">
      <c r="A8" s="3" t="inlineStr">
        <is>
          <t>Share-based Compensation Arrangement by Share-based Payment Award [Line Items]</t>
        </is>
      </c>
    </row>
    <row r="9">
      <c r="A9" s="4" t="inlineStr">
        <is>
          <t>Maximum availability of common stock (shares)</t>
        </is>
      </c>
      <c r="B9" s="5" t="n">
        <v>2700000</v>
      </c>
    </row>
    <row r="10">
      <c r="A10" s="4" t="inlineStr">
        <is>
          <t>Common stock available for issuance (shares)</t>
        </is>
      </c>
      <c r="B10" s="5" t="n">
        <v>400000</v>
      </c>
      <c r="D10" s="5" t="n">
        <v>2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t>
        </is>
      </c>
      <c r="B4" s="6" t="n">
        <v>223</v>
      </c>
      <c r="C4" s="6" t="n">
        <v>5</v>
      </c>
      <c r="D4" s="6" t="n">
        <v>401</v>
      </c>
      <c r="E4" s="6" t="n">
        <v>13</v>
      </c>
    </row>
    <row r="5">
      <c r="A5" s="4" t="inlineStr">
        <is>
          <t>Research and development</t>
        </is>
      </c>
    </row>
    <row r="6">
      <c r="A6" s="3" t="inlineStr">
        <is>
          <t>Share-based Payment Arrangement, Expensed and Capitalized, Amount [Line Items]</t>
        </is>
      </c>
    </row>
    <row r="7">
      <c r="A7" s="4" t="inlineStr">
        <is>
          <t>Total stock-based compensation</t>
        </is>
      </c>
      <c r="B7" s="5" t="n">
        <v>102</v>
      </c>
      <c r="C7" s="5" t="n">
        <v>2</v>
      </c>
      <c r="D7" s="5" t="n">
        <v>118</v>
      </c>
      <c r="E7" s="5" t="n">
        <v>4</v>
      </c>
    </row>
    <row r="8">
      <c r="A8" s="4" t="inlineStr">
        <is>
          <t>General and administrative</t>
        </is>
      </c>
    </row>
    <row r="9">
      <c r="A9" s="3" t="inlineStr">
        <is>
          <t>Share-based Payment Arrangement, Expensed and Capitalized, Amount [Line Items]</t>
        </is>
      </c>
    </row>
    <row r="10">
      <c r="A10" s="4" t="inlineStr">
        <is>
          <t>Total stock-based compensation</t>
        </is>
      </c>
      <c r="B10" s="6" t="n">
        <v>121</v>
      </c>
      <c r="C10" s="6" t="n">
        <v>3</v>
      </c>
      <c r="D10" s="6" t="n">
        <v>283</v>
      </c>
      <c r="E10" s="6" t="n">
        <v>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0138</v>
      </c>
      <c r="C4" s="6" t="n">
        <v>-3250</v>
      </c>
      <c r="D4" s="6" t="n">
        <v>-1957</v>
      </c>
      <c r="E4" s="6" t="n">
        <v>-681</v>
      </c>
      <c r="F4" s="6" t="n">
        <v>-831</v>
      </c>
      <c r="G4" s="6" t="n">
        <v>-1745</v>
      </c>
      <c r="H4" s="6" t="n">
        <v>-15344</v>
      </c>
      <c r="I4" s="6" t="n">
        <v>-3258</v>
      </c>
    </row>
    <row r="5">
      <c r="A5" s="4" t="inlineStr">
        <is>
          <t>Weighted-average shares—basic and diluted (shares)</t>
        </is>
      </c>
      <c r="B5" s="5" t="n">
        <v>2729685</v>
      </c>
      <c r="E5" s="5" t="n">
        <v>2471237</v>
      </c>
      <c r="H5" s="5" t="n">
        <v>2677315</v>
      </c>
      <c r="I5" s="5" t="n">
        <v>2311788</v>
      </c>
    </row>
    <row r="6">
      <c r="A6" s="4" t="inlineStr">
        <is>
          <t>Net loss per share attributable to common stockholders—basic and diluted (usd per share)</t>
        </is>
      </c>
      <c r="B6" s="8" t="n">
        <v>-3.71</v>
      </c>
      <c r="E6" s="8" t="n">
        <v>-0.28</v>
      </c>
      <c r="H6" s="8" t="n">
        <v>-5.73</v>
      </c>
      <c r="I6" s="8" t="n">
        <v>-1.4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Outstanding Potentially 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t>
        </is>
      </c>
      <c r="B4" s="5" t="n">
        <v>10489327000</v>
      </c>
      <c r="C4" s="5" t="n">
        <v>2129791000</v>
      </c>
      <c r="D4" s="5" t="n">
        <v>10344932000</v>
      </c>
      <c r="E4" s="5" t="n">
        <v>2060892000</v>
      </c>
    </row>
    <row r="5">
      <c r="A5" s="4" t="inlineStr">
        <is>
          <t>Stock options, unexercised—vested and unvested</t>
        </is>
      </c>
    </row>
    <row r="6">
      <c r="A6" s="3" t="inlineStr">
        <is>
          <t>Antidilutive Securities Excluded from Computation of Earnings Per Share [Line Items]</t>
        </is>
      </c>
    </row>
    <row r="7">
      <c r="A7" s="4" t="inlineStr">
        <is>
          <t>Total</t>
        </is>
      </c>
      <c r="B7" s="5" t="n">
        <v>1842627000</v>
      </c>
      <c r="C7" s="5" t="n">
        <v>297142000</v>
      </c>
      <c r="D7" s="5" t="n">
        <v>1842627000</v>
      </c>
      <c r="E7" s="5" t="n">
        <v>297142000</v>
      </c>
    </row>
    <row r="8">
      <c r="A8" s="4" t="inlineStr">
        <is>
          <t>Series A, Series B, and Series C Preferred Stock, outstanding</t>
        </is>
      </c>
    </row>
    <row r="9">
      <c r="A9" s="3" t="inlineStr">
        <is>
          <t>Antidilutive Securities Excluded from Computation of Earnings Per Share [Line Items]</t>
        </is>
      </c>
    </row>
    <row r="10">
      <c r="A10" s="4" t="inlineStr">
        <is>
          <t>Total</t>
        </is>
      </c>
      <c r="B10" s="5" t="n">
        <v>8467325000</v>
      </c>
      <c r="C10" s="5" t="n">
        <v>1575030000</v>
      </c>
      <c r="D10" s="5" t="n">
        <v>8322930000</v>
      </c>
      <c r="E10" s="5" t="n">
        <v>1575030000</v>
      </c>
    </row>
    <row r="11">
      <c r="A11" s="4" t="inlineStr">
        <is>
          <t>Shares subject to repurchase from its founders</t>
        </is>
      </c>
    </row>
    <row r="12">
      <c r="A12" s="3" t="inlineStr">
        <is>
          <t>Antidilutive Securities Excluded from Computation of Earnings Per Share [Line Items]</t>
        </is>
      </c>
    </row>
    <row r="13">
      <c r="A13" s="4" t="inlineStr">
        <is>
          <t>Total</t>
        </is>
      </c>
      <c r="B13" s="5" t="n">
        <v>0</v>
      </c>
      <c r="C13" s="5" t="n">
        <v>89755000</v>
      </c>
      <c r="D13" s="5" t="n">
        <v>0</v>
      </c>
      <c r="E13" s="5" t="n">
        <v>89755000</v>
      </c>
    </row>
    <row r="14">
      <c r="A14" s="4" t="inlineStr">
        <is>
          <t>Stock options early-exercised and unvested</t>
        </is>
      </c>
    </row>
    <row r="15">
      <c r="A15" s="3" t="inlineStr">
        <is>
          <t>Antidilutive Securities Excluded from Computation of Earnings Per Share [Line Items]</t>
        </is>
      </c>
    </row>
    <row r="16">
      <c r="A16" s="4" t="inlineStr">
        <is>
          <t>Total</t>
        </is>
      </c>
      <c r="B16" s="5" t="n">
        <v>179375000</v>
      </c>
      <c r="C16" s="5" t="n">
        <v>43007000</v>
      </c>
      <c r="D16" s="5" t="n">
        <v>179375000</v>
      </c>
      <c r="E16" s="5" t="n">
        <v>43007000</v>
      </c>
    </row>
    <row r="17">
      <c r="A17" s="4" t="inlineStr">
        <is>
          <t>Convertible promissory notes</t>
        </is>
      </c>
    </row>
    <row r="18">
      <c r="A18" s="3" t="inlineStr">
        <is>
          <t>Antidilutive Securities Excluded from Computation of Earnings Per Share [Line Items]</t>
        </is>
      </c>
    </row>
    <row r="19">
      <c r="A19" s="4" t="inlineStr">
        <is>
          <t>Total</t>
        </is>
      </c>
      <c r="B19" s="5" t="n">
        <v>0</v>
      </c>
      <c r="C19" s="5" t="n">
        <v>124857000</v>
      </c>
      <c r="D19" s="5" t="n">
        <v>0</v>
      </c>
      <c r="E19" s="5" t="n">
        <v>5595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0</t>
        </is>
      </c>
      <c r="C1" s="2" t="inlineStr">
        <is>
          <t>Dec. 31, 2019</t>
        </is>
      </c>
    </row>
    <row r="2">
      <c r="A2" s="3" t="inlineStr">
        <is>
          <t>Assets:</t>
        </is>
      </c>
    </row>
    <row r="3">
      <c r="A3" s="4" t="inlineStr">
        <is>
          <t>Total assets measured at fair value</t>
        </is>
      </c>
      <c r="B3" s="6" t="n">
        <v>86329</v>
      </c>
      <c r="C3" s="6" t="n">
        <v>57952</v>
      </c>
    </row>
    <row r="4">
      <c r="A4" s="4" t="inlineStr">
        <is>
          <t>Money market funds</t>
        </is>
      </c>
    </row>
    <row r="5">
      <c r="A5" s="3" t="inlineStr">
        <is>
          <t>Assets:</t>
        </is>
      </c>
    </row>
    <row r="6">
      <c r="A6" s="4" t="inlineStr">
        <is>
          <t>Money market funds</t>
        </is>
      </c>
      <c r="B6" s="5" t="n">
        <v>86329</v>
      </c>
      <c r="C6" s="5" t="n">
        <v>57952</v>
      </c>
    </row>
    <row r="7">
      <c r="A7" s="4" t="inlineStr">
        <is>
          <t>Level 1</t>
        </is>
      </c>
    </row>
    <row r="8">
      <c r="A8" s="3" t="inlineStr">
        <is>
          <t>Assets:</t>
        </is>
      </c>
    </row>
    <row r="9">
      <c r="A9" s="4" t="inlineStr">
        <is>
          <t>Total assets measured at fair value</t>
        </is>
      </c>
      <c r="B9" s="5" t="n">
        <v>86329</v>
      </c>
      <c r="C9" s="5" t="n">
        <v>57952</v>
      </c>
    </row>
    <row r="10">
      <c r="A10" s="4" t="inlineStr">
        <is>
          <t>Level 1 | Money market funds</t>
        </is>
      </c>
    </row>
    <row r="11">
      <c r="A11" s="3" t="inlineStr">
        <is>
          <t>Assets:</t>
        </is>
      </c>
    </row>
    <row r="12">
      <c r="A12" s="4" t="inlineStr">
        <is>
          <t>Money market funds</t>
        </is>
      </c>
      <c r="B12" s="5" t="n">
        <v>86329</v>
      </c>
      <c r="C12" s="5" t="n">
        <v>57952</v>
      </c>
    </row>
    <row r="13">
      <c r="A13" s="4" t="inlineStr">
        <is>
          <t>Level 2</t>
        </is>
      </c>
    </row>
    <row r="14">
      <c r="A14" s="3" t="inlineStr">
        <is>
          <t>Assets:</t>
        </is>
      </c>
    </row>
    <row r="15">
      <c r="A15" s="4" t="inlineStr">
        <is>
          <t>Total assets measured at fair value</t>
        </is>
      </c>
      <c r="B15" s="5" t="n">
        <v>0</v>
      </c>
      <c r="C15" s="5" t="n">
        <v>0</v>
      </c>
    </row>
    <row r="16">
      <c r="A16" s="4" t="inlineStr">
        <is>
          <t>Level 2 | Money market funds</t>
        </is>
      </c>
    </row>
    <row r="17">
      <c r="A17" s="3" t="inlineStr">
        <is>
          <t>Assets:</t>
        </is>
      </c>
    </row>
    <row r="18">
      <c r="A18" s="4" t="inlineStr">
        <is>
          <t>Money market funds</t>
        </is>
      </c>
      <c r="B18" s="5" t="n">
        <v>0</v>
      </c>
      <c r="C18" s="5" t="n">
        <v>0</v>
      </c>
    </row>
    <row r="19">
      <c r="A19" s="4" t="inlineStr">
        <is>
          <t>Level 3</t>
        </is>
      </c>
    </row>
    <row r="20">
      <c r="A20" s="3" t="inlineStr">
        <is>
          <t>Assets:</t>
        </is>
      </c>
    </row>
    <row r="21">
      <c r="A21" s="4" t="inlineStr">
        <is>
          <t>Total assets measured at fair value</t>
        </is>
      </c>
      <c r="B21" s="5" t="n">
        <v>0</v>
      </c>
      <c r="C21" s="5" t="n">
        <v>0</v>
      </c>
    </row>
    <row r="22">
      <c r="A22" s="4" t="inlineStr">
        <is>
          <t>Level 3 | Money market funds</t>
        </is>
      </c>
    </row>
    <row r="23">
      <c r="A23" s="3" t="inlineStr">
        <is>
          <t>Assets:</t>
        </is>
      </c>
    </row>
    <row r="24">
      <c r="A24" s="4" t="inlineStr">
        <is>
          <t>Money market funds</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Derivative Liability (Details) - Derivative Liabilities - USD ($) $ in Thousands</t>
        </is>
      </c>
      <c r="B1" s="2" t="inlineStr">
        <is>
          <t>12 Months Ended</t>
        </is>
      </c>
    </row>
    <row r="2">
      <c r="B2" s="2" t="inlineStr">
        <is>
          <t>Dec. 31, 2019</t>
        </is>
      </c>
      <c r="C2" s="2" t="inlineStr">
        <is>
          <t>Sep. 30, 2020</t>
        </is>
      </c>
    </row>
    <row r="3">
      <c r="A3" s="3" t="inlineStr">
        <is>
          <t>Fair Value, Liabilities Measured on Recurring Basis, Unobservable Input Reconciliation, Calculation [Roll Forward]</t>
        </is>
      </c>
    </row>
    <row r="4">
      <c r="A4" s="4" t="inlineStr">
        <is>
          <t>Fair value, beginning of period</t>
        </is>
      </c>
      <c r="B4" s="6" t="n">
        <v>0</v>
      </c>
    </row>
    <row r="5">
      <c r="A5" s="4" t="inlineStr">
        <is>
          <t>Revaluation of derivative liabilities included in other income (expense), net within the Statement of Operations</t>
        </is>
      </c>
      <c r="B5" s="5" t="n">
        <v>76</v>
      </c>
    </row>
    <row r="6">
      <c r="A6" s="4" t="inlineStr">
        <is>
          <t>Settlement of derivative liabilities through conversion of all Notes</t>
        </is>
      </c>
      <c r="B6" s="5" t="n">
        <v>-363</v>
      </c>
    </row>
    <row r="7">
      <c r="A7" s="4" t="inlineStr">
        <is>
          <t>Fair value, end of period</t>
        </is>
      </c>
      <c r="B7" s="5" t="n">
        <v>0</v>
      </c>
    </row>
    <row r="8">
      <c r="A8" s="4" t="inlineStr">
        <is>
          <t>Fair value</t>
        </is>
      </c>
      <c r="B8" s="5" t="n">
        <v>0</v>
      </c>
      <c r="C8" s="6" t="n">
        <v>0</v>
      </c>
    </row>
    <row r="9">
      <c r="A9" s="4" t="inlineStr">
        <is>
          <t>May 2019 Notes</t>
        </is>
      </c>
    </row>
    <row r="10">
      <c r="A10" s="3" t="inlineStr">
        <is>
          <t>Fair Value, Liabilities Measured on Recurring Basis, Unobservable Input Reconciliation, Calculation [Roll Forward]</t>
        </is>
      </c>
    </row>
    <row r="11">
      <c r="A11" s="4" t="inlineStr">
        <is>
          <t>Initial fair value of derivative liability upon issuance of notes</t>
        </is>
      </c>
      <c r="B11" s="5" t="n">
        <v>28</v>
      </c>
    </row>
    <row r="12">
      <c r="A12" s="4" t="inlineStr">
        <is>
          <t>August 2019 Notes</t>
        </is>
      </c>
    </row>
    <row r="13">
      <c r="A13" s="3" t="inlineStr">
        <is>
          <t>Fair Value, Liabilities Measured on Recurring Basis, Unobservable Input Reconciliation, Calculation [Roll Forward]</t>
        </is>
      </c>
    </row>
    <row r="14">
      <c r="A14" s="4" t="inlineStr">
        <is>
          <t>Initial fair value of derivative liability upon issuance of notes</t>
        </is>
      </c>
      <c r="B14" s="5" t="n">
        <v>50</v>
      </c>
    </row>
    <row r="15">
      <c r="A15" s="4" t="inlineStr">
        <is>
          <t>October 2019 Notes</t>
        </is>
      </c>
    </row>
    <row r="16">
      <c r="A16" s="3" t="inlineStr">
        <is>
          <t>Fair Value, Liabilities Measured on Recurring Basis, Unobservable Input Reconciliation, Calculation [Roll Forward]</t>
        </is>
      </c>
    </row>
    <row r="17">
      <c r="A17" s="4" t="inlineStr">
        <is>
          <t>Initial fair value of derivative liability upon issuance of notes</t>
        </is>
      </c>
      <c r="B17" s="6" t="n">
        <v>2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991</v>
      </c>
      <c r="C4" s="6" t="n">
        <v>399</v>
      </c>
      <c r="D4" s="6" t="n">
        <v>11239</v>
      </c>
      <c r="E4" s="6" t="n">
        <v>2465</v>
      </c>
    </row>
    <row r="5">
      <c r="A5" s="4" t="inlineStr">
        <is>
          <t>General and administrative</t>
        </is>
      </c>
      <c r="B5" s="5" t="n">
        <v>2150</v>
      </c>
      <c r="C5" s="5" t="n">
        <v>234</v>
      </c>
      <c r="D5" s="5" t="n">
        <v>4282</v>
      </c>
      <c r="E5" s="5" t="n">
        <v>749</v>
      </c>
    </row>
    <row r="6">
      <c r="A6" s="4" t="inlineStr">
        <is>
          <t>Total operating expenses</t>
        </is>
      </c>
      <c r="B6" s="5" t="n">
        <v>10141</v>
      </c>
      <c r="C6" s="5" t="n">
        <v>633</v>
      </c>
      <c r="D6" s="5" t="n">
        <v>15521</v>
      </c>
      <c r="E6" s="5" t="n">
        <v>3214</v>
      </c>
    </row>
    <row r="7">
      <c r="A7" s="4" t="inlineStr">
        <is>
          <t>Loss from operations before other income (expense) and income taxes</t>
        </is>
      </c>
      <c r="B7" s="5" t="n">
        <v>-10141</v>
      </c>
      <c r="C7" s="5" t="n">
        <v>-633</v>
      </c>
      <c r="D7" s="5" t="n">
        <v>-15521</v>
      </c>
      <c r="E7" s="5" t="n">
        <v>-3214</v>
      </c>
    </row>
    <row r="8">
      <c r="A8" s="3" t="inlineStr">
        <is>
          <t>Other income (expense):</t>
        </is>
      </c>
    </row>
    <row r="9">
      <c r="A9" s="4" t="inlineStr">
        <is>
          <t>Interest income (expense), net</t>
        </is>
      </c>
      <c r="B9" s="5" t="n">
        <v>4</v>
      </c>
      <c r="C9" s="5" t="n">
        <v>-21</v>
      </c>
      <c r="D9" s="5" t="n">
        <v>178</v>
      </c>
      <c r="E9" s="5" t="n">
        <v>-16</v>
      </c>
    </row>
    <row r="10">
      <c r="A10" s="4" t="inlineStr">
        <is>
          <t>Change in fair value of derivative liabilities</t>
        </is>
      </c>
      <c r="B10" s="5" t="n">
        <v>0</v>
      </c>
      <c r="C10" s="5" t="n">
        <v>-27</v>
      </c>
      <c r="D10" s="5" t="n">
        <v>0</v>
      </c>
      <c r="E10" s="5" t="n">
        <v>-27</v>
      </c>
    </row>
    <row r="11">
      <c r="A11" s="4" t="inlineStr">
        <is>
          <t>Total other income (expense)</t>
        </is>
      </c>
      <c r="B11" s="5" t="n">
        <v>4</v>
      </c>
      <c r="C11" s="5" t="n">
        <v>-48</v>
      </c>
      <c r="D11" s="5" t="n">
        <v>178</v>
      </c>
      <c r="E11" s="5" t="n">
        <v>-43</v>
      </c>
    </row>
    <row r="12">
      <c r="A12" s="4" t="inlineStr">
        <is>
          <t>Provision for income taxes</t>
        </is>
      </c>
      <c r="B12" s="5" t="n">
        <v>-1</v>
      </c>
      <c r="C12" s="5" t="n">
        <v>0</v>
      </c>
      <c r="D12" s="5" t="n">
        <v>-1</v>
      </c>
      <c r="E12" s="5" t="n">
        <v>-1</v>
      </c>
    </row>
    <row r="13">
      <c r="A13" s="4" t="inlineStr">
        <is>
          <t>Net loss</t>
        </is>
      </c>
      <c r="B13" s="5" t="n">
        <v>-10138</v>
      </c>
      <c r="C13" s="5" t="n">
        <v>-681</v>
      </c>
      <c r="D13" s="5" t="n">
        <v>-15344</v>
      </c>
      <c r="E13" s="5" t="n">
        <v>-3258</v>
      </c>
    </row>
    <row r="14">
      <c r="A14" s="4" t="inlineStr">
        <is>
          <t>Comprehensive loss</t>
        </is>
      </c>
      <c r="B14" s="6" t="n">
        <v>-10138</v>
      </c>
      <c r="C14" s="6" t="n">
        <v>-681</v>
      </c>
      <c r="D14" s="6" t="n">
        <v>-15344</v>
      </c>
      <c r="E14" s="6" t="n">
        <v>-3258</v>
      </c>
    </row>
    <row r="15">
      <c r="A15" s="4" t="inlineStr">
        <is>
          <t>Net loss attributable to common stockholders, basic and diluted (usd per share)</t>
        </is>
      </c>
      <c r="B15" s="8" t="n">
        <v>-3.71</v>
      </c>
      <c r="C15" s="8" t="n">
        <v>-0.28</v>
      </c>
      <c r="D15" s="8" t="n">
        <v>-5.73</v>
      </c>
      <c r="E15" s="8" t="n">
        <v>-1.41</v>
      </c>
    </row>
    <row r="16">
      <c r="A16" s="4" t="inlineStr">
        <is>
          <t>Weighted-average common shares outstanding, basic and diluted (shares)</t>
        </is>
      </c>
      <c r="B16" s="5" t="n">
        <v>2729685</v>
      </c>
      <c r="C16" s="5" t="n">
        <v>2471237</v>
      </c>
      <c r="D16" s="5" t="n">
        <v>2677315</v>
      </c>
      <c r="E16" s="5" t="n">
        <v>2311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5" customWidth="1" min="8" max="8"/>
    <col width="14" customWidth="1" min="9" max="9"/>
    <col width="16" customWidth="1" min="10" max="10"/>
  </cols>
  <sheetData>
    <row r="1">
      <c r="A1" s="1" t="inlineStr">
        <is>
          <t>Convertible Promissory Notes Payable (Details) - USD ($) shares in Millions</t>
        </is>
      </c>
      <c r="B1" s="2" t="inlineStr">
        <is>
          <t>1 Months Ended</t>
        </is>
      </c>
      <c r="F1" s="2" t="inlineStr">
        <is>
          <t>3 Months Ended</t>
        </is>
      </c>
      <c r="H1" s="2" t="inlineStr">
        <is>
          <t>9 Months Ended</t>
        </is>
      </c>
      <c r="J1" s="2" t="inlineStr">
        <is>
          <t>12 Months Ended</t>
        </is>
      </c>
    </row>
    <row r="2">
      <c r="B2" s="2" t="inlineStr">
        <is>
          <t>Dec. 31, 2019</t>
        </is>
      </c>
      <c r="C2" s="2" t="inlineStr">
        <is>
          <t>Oct. 31, 2019</t>
        </is>
      </c>
      <c r="D2" s="2" t="inlineStr">
        <is>
          <t>Aug. 31, 2019</t>
        </is>
      </c>
      <c r="E2" s="2" t="inlineStr">
        <is>
          <t>May 31, 2019</t>
        </is>
      </c>
      <c r="F2" s="2" t="inlineStr">
        <is>
          <t>Sep. 30, 2020</t>
        </is>
      </c>
      <c r="G2" s="2" t="inlineStr">
        <is>
          <t>Sep. 30, 2019</t>
        </is>
      </c>
      <c r="H2" s="2" t="inlineStr">
        <is>
          <t>Sep. 30, 2020</t>
        </is>
      </c>
      <c r="I2" s="2" t="inlineStr">
        <is>
          <t>Sep. 30, 2019</t>
        </is>
      </c>
      <c r="J2" s="2" t="inlineStr">
        <is>
          <t>Dec. 31, 2019</t>
        </is>
      </c>
    </row>
    <row r="3">
      <c r="A3" s="3" t="inlineStr">
        <is>
          <t>Debt Instrument [Line Items]</t>
        </is>
      </c>
    </row>
    <row r="4">
      <c r="A4" s="4" t="inlineStr">
        <is>
          <t>Change in fair value of derivative liabilities</t>
        </is>
      </c>
      <c r="F4" s="6" t="n">
        <v>0</v>
      </c>
      <c r="G4" s="6" t="n">
        <v>-27000</v>
      </c>
      <c r="H4" s="6" t="n">
        <v>0</v>
      </c>
      <c r="I4" s="6" t="n">
        <v>-27000</v>
      </c>
    </row>
    <row r="5">
      <c r="A5" s="4" t="inlineStr">
        <is>
          <t>Convertible notes payable</t>
        </is>
      </c>
    </row>
    <row r="6">
      <c r="A6" s="3" t="inlineStr">
        <is>
          <t>Debt Instrument [Line Items]</t>
        </is>
      </c>
    </row>
    <row r="7">
      <c r="A7" s="4" t="inlineStr">
        <is>
          <t>Convertible notes converted</t>
        </is>
      </c>
      <c r="B7" s="6" t="n">
        <v>2000000</v>
      </c>
    </row>
    <row r="8">
      <c r="A8" s="4" t="inlineStr">
        <is>
          <t>Loss on extinguishment of convertible notes</t>
        </is>
      </c>
      <c r="J8" s="6" t="n">
        <v>300000</v>
      </c>
    </row>
    <row r="9">
      <c r="A9" s="4" t="inlineStr">
        <is>
          <t>Interest expense</t>
        </is>
      </c>
      <c r="G9" s="5" t="n">
        <v>22000</v>
      </c>
      <c r="H9" s="5" t="n">
        <v>0</v>
      </c>
      <c r="I9" s="5" t="n">
        <v>27000</v>
      </c>
    </row>
    <row r="10">
      <c r="A10" s="4" t="inlineStr">
        <is>
          <t>Change in fair value of derivative liabilities</t>
        </is>
      </c>
      <c r="G10" s="6" t="n">
        <v>-27000</v>
      </c>
      <c r="H10" s="6" t="n">
        <v>0</v>
      </c>
      <c r="I10" s="6" t="n">
        <v>-27000</v>
      </c>
    </row>
    <row r="11">
      <c r="A11" s="4" t="inlineStr">
        <is>
          <t>Convertible notes payable | Series B Preferred Stock</t>
        </is>
      </c>
    </row>
    <row r="12">
      <c r="A12" s="3" t="inlineStr">
        <is>
          <t>Debt Instrument [Line Items]</t>
        </is>
      </c>
    </row>
    <row r="13">
      <c r="A13" s="4" t="inlineStr">
        <is>
          <t>Conversion of notes, preferred stock issued (shares)</t>
        </is>
      </c>
      <c r="B13" s="11" t="n">
        <v>0.3</v>
      </c>
    </row>
    <row r="14">
      <c r="A14" s="4" t="inlineStr">
        <is>
          <t>Convertible notes payable | Series B Preferred Stock | Embedded derivative</t>
        </is>
      </c>
    </row>
    <row r="15">
      <c r="A15" s="3" t="inlineStr">
        <is>
          <t>Debt Instrument [Line Items]</t>
        </is>
      </c>
    </row>
    <row r="16">
      <c r="A16" s="4" t="inlineStr">
        <is>
          <t>Conversion of notes, preferred stock issued (shares)</t>
        </is>
      </c>
      <c r="B16" s="5" t="n">
        <v>2</v>
      </c>
    </row>
    <row r="17">
      <c r="A17" s="4" t="inlineStr">
        <is>
          <t>Convertible notes payable | Founders and other related parties | May 2019 Notes</t>
        </is>
      </c>
    </row>
    <row r="18">
      <c r="A18" s="3" t="inlineStr">
        <is>
          <t>Debt Instrument [Line Items]</t>
        </is>
      </c>
    </row>
    <row r="19">
      <c r="A19" s="4" t="inlineStr">
        <is>
          <t>Cash proceeds from debt issuance</t>
        </is>
      </c>
      <c r="E19" s="6" t="n">
        <v>500000</v>
      </c>
    </row>
    <row r="20">
      <c r="A20" s="4" t="inlineStr">
        <is>
          <t>Face amount of debt issued</t>
        </is>
      </c>
      <c r="E20" s="6" t="n">
        <v>500000</v>
      </c>
    </row>
    <row r="21">
      <c r="A21" s="4" t="inlineStr">
        <is>
          <t>Interest rate</t>
        </is>
      </c>
      <c r="E21" s="4" t="inlineStr">
        <is>
          <t>8.00%</t>
        </is>
      </c>
    </row>
    <row r="22">
      <c r="A22" s="4" t="inlineStr">
        <is>
          <t>Conversion price, percentage of issuance price</t>
        </is>
      </c>
      <c r="E22" s="4" t="inlineStr">
        <is>
          <t>90.00%</t>
        </is>
      </c>
    </row>
    <row r="23">
      <c r="A23" s="4" t="inlineStr">
        <is>
          <t>Convertible notes payable | Founders and other related parties | August 2019 Notes</t>
        </is>
      </c>
    </row>
    <row r="24">
      <c r="A24" s="3" t="inlineStr">
        <is>
          <t>Debt Instrument [Line Items]</t>
        </is>
      </c>
    </row>
    <row r="25">
      <c r="A25" s="4" t="inlineStr">
        <is>
          <t>Cash proceeds from debt issuance</t>
        </is>
      </c>
      <c r="D25" s="6" t="n">
        <v>500000</v>
      </c>
    </row>
    <row r="26">
      <c r="A26" s="4" t="inlineStr">
        <is>
          <t>Face amount of debt issued</t>
        </is>
      </c>
      <c r="D26" s="6" t="n">
        <v>500000</v>
      </c>
    </row>
    <row r="27">
      <c r="A27" s="4" t="inlineStr">
        <is>
          <t>Convertible notes payable | Founders and other related parties | October 2019 Notes</t>
        </is>
      </c>
    </row>
    <row r="28">
      <c r="A28" s="3" t="inlineStr">
        <is>
          <t>Debt Instrument [Line Items]</t>
        </is>
      </c>
    </row>
    <row r="29">
      <c r="A29" s="4" t="inlineStr">
        <is>
          <t>Cash proceeds from debt issuance</t>
        </is>
      </c>
      <c r="C29" s="6" t="n">
        <v>1000000</v>
      </c>
    </row>
    <row r="30">
      <c r="A30" s="4" t="inlineStr">
        <is>
          <t>Face amount of debt issued</t>
        </is>
      </c>
      <c r="C30" s="6" t="n">
        <v>1000000</v>
      </c>
    </row>
    <row r="31">
      <c r="A31" s="4" t="inlineStr">
        <is>
          <t>Conversion price, percentage of issuance price</t>
        </is>
      </c>
      <c r="C31" s="4" t="inlineStr">
        <is>
          <t>80.00%</t>
        </is>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2" customWidth="1" min="7" max="7"/>
  </cols>
  <sheetData>
    <row r="1">
      <c r="A1" s="1" t="inlineStr">
        <is>
          <t>Commitment &amp; Contingencies - Facility Leases (Details) $ in Thousands</t>
        </is>
      </c>
      <c r="B1" s="2" t="inlineStr">
        <is>
          <t>Jun. 01, 2020USD ($)contract</t>
        </is>
      </c>
      <c r="C1" s="2" t="inlineStr">
        <is>
          <t>Sep. 30, 2020USD ($)</t>
        </is>
      </c>
      <c r="D1" s="2" t="inlineStr">
        <is>
          <t>Sep. 30, 2019USD ($)</t>
        </is>
      </c>
      <c r="E1" s="2" t="inlineStr">
        <is>
          <t>Sep. 30, 2020USD ($)</t>
        </is>
      </c>
      <c r="F1" s="2" t="inlineStr">
        <is>
          <t>Sep. 30, 2019USD ($)</t>
        </is>
      </c>
      <c r="G1" s="2" t="inlineStr">
        <is>
          <t>Dec. 31, 2019contract</t>
        </is>
      </c>
    </row>
    <row r="2">
      <c r="A2" s="3" t="inlineStr">
        <is>
          <t>Lessee, Lease, Description [Line Items]</t>
        </is>
      </c>
    </row>
    <row r="3">
      <c r="A3" s="4" t="inlineStr">
        <is>
          <t>Operating lease right-of-use asset obtained in exchange for operating lease liability</t>
        </is>
      </c>
      <c r="B3" s="6" t="n">
        <v>700</v>
      </c>
      <c r="E3" s="6" t="n">
        <v>726</v>
      </c>
      <c r="F3" s="6" t="n">
        <v>163</v>
      </c>
    </row>
    <row r="4">
      <c r="A4" s="4" t="inlineStr">
        <is>
          <t>Lease expense</t>
        </is>
      </c>
      <c r="C4" s="6" t="n">
        <v>100</v>
      </c>
      <c r="D4" s="6" t="n">
        <v>16</v>
      </c>
      <c r="E4" s="6" t="n">
        <v>100</v>
      </c>
      <c r="F4" s="6" t="n">
        <v>36</v>
      </c>
    </row>
    <row r="5">
      <c r="A5" s="4" t="inlineStr">
        <is>
          <t>Estimated incremental borrowing rate</t>
        </is>
      </c>
      <c r="C5" s="4" t="inlineStr">
        <is>
          <t>10.00%</t>
        </is>
      </c>
      <c r="E5" s="4" t="inlineStr">
        <is>
          <t>10.00%</t>
        </is>
      </c>
    </row>
    <row r="6">
      <c r="A6" s="4" t="inlineStr">
        <is>
          <t>Weighted average remaining lease term</t>
        </is>
      </c>
      <c r="C6" s="4" t="inlineStr">
        <is>
          <t>3 years 1 month</t>
        </is>
      </c>
      <c r="E6" s="4" t="inlineStr">
        <is>
          <t>3 years 1 month</t>
        </is>
      </c>
    </row>
    <row r="7">
      <c r="A7" s="3" t="inlineStr">
        <is>
          <t>Lessee, Operating Lease, Liability, Payment, Due [Abstract]</t>
        </is>
      </c>
    </row>
    <row r="8">
      <c r="A8" s="4" t="inlineStr">
        <is>
          <t>2020 (remaining three months)</t>
        </is>
      </c>
      <c r="C8" s="6" t="n">
        <v>5</v>
      </c>
      <c r="E8" s="6" t="n">
        <v>5</v>
      </c>
    </row>
    <row r="9">
      <c r="A9" s="4" t="inlineStr">
        <is>
          <t>2021</t>
        </is>
      </c>
      <c r="C9" s="5" t="n">
        <v>349</v>
      </c>
      <c r="E9" s="5" t="n">
        <v>349</v>
      </c>
    </row>
    <row r="10">
      <c r="A10" s="4" t="inlineStr">
        <is>
          <t>2022</t>
        </is>
      </c>
      <c r="C10" s="5" t="n">
        <v>298</v>
      </c>
      <c r="E10" s="5" t="n">
        <v>298</v>
      </c>
    </row>
    <row r="11">
      <c r="A11" s="4" t="inlineStr">
        <is>
          <t>2023</t>
        </is>
      </c>
      <c r="C11" s="5" t="n">
        <v>281</v>
      </c>
      <c r="E11" s="5" t="n">
        <v>281</v>
      </c>
    </row>
    <row r="12">
      <c r="A12" s="4" t="inlineStr">
        <is>
          <t>2024</t>
        </is>
      </c>
      <c r="C12" s="5" t="n">
        <v>25</v>
      </c>
      <c r="E12" s="5" t="n">
        <v>25</v>
      </c>
    </row>
    <row r="13">
      <c r="A13" s="4" t="inlineStr">
        <is>
          <t>Total future lease payments, undiscounted</t>
        </is>
      </c>
      <c r="C13" s="5" t="n">
        <v>958</v>
      </c>
      <c r="E13" s="5" t="n">
        <v>958</v>
      </c>
    </row>
    <row r="14">
      <c r="A14" s="4" t="inlineStr">
        <is>
          <t>(Less): Imputed interest</t>
        </is>
      </c>
      <c r="C14" s="5" t="n">
        <v>-143</v>
      </c>
      <c r="E14" s="5" t="n">
        <v>-143</v>
      </c>
    </row>
    <row r="15">
      <c r="A15" s="4" t="inlineStr">
        <is>
          <t>Present value of operating lease payments</t>
        </is>
      </c>
      <c r="C15" s="6" t="n">
        <v>815</v>
      </c>
      <c r="E15" s="6" t="n">
        <v>815</v>
      </c>
    </row>
    <row r="16">
      <c r="A16" s="4" t="inlineStr">
        <is>
          <t>Irvine office and laboratory facility</t>
        </is>
      </c>
    </row>
    <row r="17">
      <c r="A17" s="3" t="inlineStr">
        <is>
          <t>Lessee, Lease, Description [Line Items]</t>
        </is>
      </c>
    </row>
    <row r="18">
      <c r="A18" s="4" t="inlineStr">
        <is>
          <t>Number of leases | contract</t>
        </is>
      </c>
      <c r="G18" s="5" t="n">
        <v>1</v>
      </c>
    </row>
    <row r="19">
      <c r="A19" s="4" t="inlineStr">
        <is>
          <t>Remaining lease term</t>
        </is>
      </c>
      <c r="C19" s="4" t="inlineStr">
        <is>
          <t>1 year 7 months</t>
        </is>
      </c>
      <c r="E19" s="4" t="inlineStr">
        <is>
          <t>1 year 7 months</t>
        </is>
      </c>
      <c r="G19" s="4" t="inlineStr">
        <is>
          <t>2 years 4 months</t>
        </is>
      </c>
    </row>
    <row r="20">
      <c r="A20" s="4" t="inlineStr">
        <is>
          <t>Other facility leases</t>
        </is>
      </c>
    </row>
    <row r="21">
      <c r="A21" s="3" t="inlineStr">
        <is>
          <t>Lessee, Lease, Description [Line Items]</t>
        </is>
      </c>
    </row>
    <row r="22">
      <c r="A22" s="4" t="inlineStr">
        <is>
          <t>Number of leases entered during period | contract</t>
        </is>
      </c>
      <c r="B22" s="5" t="n">
        <v>2</v>
      </c>
    </row>
    <row r="23">
      <c r="A23" s="4" t="inlineStr">
        <is>
          <t>Remaining lease term</t>
        </is>
      </c>
      <c r="C23" s="4" t="inlineStr">
        <is>
          <t>3 years 4 months</t>
        </is>
      </c>
      <c r="E23" s="4" t="inlineStr">
        <is>
          <t>3 years 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Commitment &amp; Contingencies - In-License Agreement for Lotilaner (Details) - USD ($)</t>
        </is>
      </c>
      <c r="B1" s="2" t="inlineStr">
        <is>
          <t>Sep. 03, 2020</t>
        </is>
      </c>
      <c r="C1" s="2" t="inlineStr">
        <is>
          <t>Sep. 30, 2020</t>
        </is>
      </c>
      <c r="D1" s="2" t="inlineStr">
        <is>
          <t>Sep. 30, 2020</t>
        </is>
      </c>
      <c r="E1" s="2" t="inlineStr">
        <is>
          <t>Sep. 30, 2019</t>
        </is>
      </c>
      <c r="F1" s="2" t="inlineStr">
        <is>
          <t>Sep. 30, 2020</t>
        </is>
      </c>
      <c r="G1" s="2" t="inlineStr">
        <is>
          <t>Sep. 30, 2019</t>
        </is>
      </c>
      <c r="H1" s="2" t="inlineStr">
        <is>
          <t>Jan. 31, 2019</t>
        </is>
      </c>
    </row>
    <row r="2">
      <c r="A2" s="3" t="inlineStr">
        <is>
          <t>Collaborative Arrangement and Arrangement Other than Collaborative [Line Items]</t>
        </is>
      </c>
    </row>
    <row r="3">
      <c r="A3" s="4" t="inlineStr">
        <is>
          <t>Research and development</t>
        </is>
      </c>
      <c r="D3" s="6" t="n">
        <v>7991000</v>
      </c>
      <c r="E3" s="6" t="n">
        <v>399000</v>
      </c>
      <c r="F3" s="6" t="n">
        <v>11239000</v>
      </c>
      <c r="G3" s="6" t="n">
        <v>2465000</v>
      </c>
    </row>
    <row r="4">
      <c r="A4" s="4" t="inlineStr">
        <is>
          <t>Common stock issued for license agreement, value</t>
        </is>
      </c>
      <c r="D4" s="6" t="n">
        <v>3115000</v>
      </c>
    </row>
    <row r="5">
      <c r="A5" s="4" t="inlineStr">
        <is>
          <t>License agreement with Elanco</t>
        </is>
      </c>
    </row>
    <row r="6">
      <c r="A6" s="3" t="inlineStr">
        <is>
          <t>Collaborative Arrangement and Arrangement Other than Collaborative [Line Items]</t>
        </is>
      </c>
    </row>
    <row r="7">
      <c r="A7" s="4" t="inlineStr">
        <is>
          <t>Research and development</t>
        </is>
      </c>
      <c r="F7" s="6" t="n">
        <v>1000000</v>
      </c>
      <c r="G7" s="6" t="n">
        <v>1000000</v>
      </c>
    </row>
    <row r="8">
      <c r="A8" s="4" t="inlineStr">
        <is>
          <t>Common stock issued for license agreement (shares)</t>
        </is>
      </c>
      <c r="C8" s="5" t="n">
        <v>222460</v>
      </c>
    </row>
    <row r="9">
      <c r="A9" s="4" t="inlineStr">
        <is>
          <t>Common stock issued for license agreement, value</t>
        </is>
      </c>
      <c r="C9" s="6" t="n">
        <v>3100000</v>
      </c>
    </row>
    <row r="10">
      <c r="A10" s="4" t="inlineStr">
        <is>
          <t>Common stock issued for license agreement, share price (usd per share)</t>
        </is>
      </c>
      <c r="C10" s="7" t="n">
        <v>14.0003</v>
      </c>
      <c r="D10" s="7" t="n">
        <v>14.0003</v>
      </c>
      <c r="F10" s="7" t="n">
        <v>14.0003</v>
      </c>
    </row>
    <row r="11">
      <c r="A11" s="4" t="inlineStr">
        <is>
          <t>Additional shares to be issued upon 18-month anniversary of contract execution, value</t>
        </is>
      </c>
      <c r="B11" s="6" t="n">
        <v>3000000</v>
      </c>
    </row>
    <row r="12">
      <c r="A12" s="4" t="inlineStr">
        <is>
          <t>Additional shares to be issued upon 18-month anniversary of contract execution (shares)</t>
        </is>
      </c>
      <c r="C12" s="5" t="n">
        <v>187500</v>
      </c>
    </row>
    <row r="13">
      <c r="A13" s="4" t="inlineStr">
        <is>
          <t>Additional shares to be issued upon 18-month anniversary of contract execution, share price (usd per share)</t>
        </is>
      </c>
      <c r="C13" s="6" t="n">
        <v>16</v>
      </c>
    </row>
    <row r="14">
      <c r="A14" s="4" t="inlineStr">
        <is>
          <t>License agreement with Elanco | Clinical milestones</t>
        </is>
      </c>
    </row>
    <row r="15">
      <c r="A15" s="3" t="inlineStr">
        <is>
          <t>Collaborative Arrangement and Arrangement Other than Collaborative [Line Items]</t>
        </is>
      </c>
    </row>
    <row r="16">
      <c r="A16" s="4" t="inlineStr">
        <is>
          <t>Maximum milestone payments</t>
        </is>
      </c>
      <c r="C16" s="6" t="n">
        <v>4500000</v>
      </c>
      <c r="D16" s="6" t="n">
        <v>4500000</v>
      </c>
      <c r="F16" s="6" t="n">
        <v>4500000</v>
      </c>
      <c r="H16" s="6" t="n">
        <v>5000000</v>
      </c>
    </row>
    <row r="17">
      <c r="A17" s="4" t="inlineStr">
        <is>
          <t>License agreement with Elanco | Commercial and sales milestones</t>
        </is>
      </c>
    </row>
    <row r="18">
      <c r="A18" s="3" t="inlineStr">
        <is>
          <t>Collaborative Arrangement and Arrangement Other than Collaborative [Line Items]</t>
        </is>
      </c>
    </row>
    <row r="19">
      <c r="A19" s="4" t="inlineStr">
        <is>
          <t>Maximum milestone payments</t>
        </is>
      </c>
      <c r="C19" s="6" t="n">
        <v>77000000</v>
      </c>
      <c r="D19" s="6" t="n">
        <v>77000000</v>
      </c>
      <c r="F19" s="6" t="n">
        <v>77000000</v>
      </c>
      <c r="H19" s="6" t="n">
        <v>79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5" customWidth="1" min="2" max="2"/>
  </cols>
  <sheetData>
    <row r="1">
      <c r="A1" s="1" t="inlineStr">
        <is>
          <t>Commitment &amp; Contingencies - Employment Arrangements (Details)</t>
        </is>
      </c>
      <c r="B1" s="2" t="inlineStr">
        <is>
          <t>Sep. 30, 2020arrangement</t>
        </is>
      </c>
    </row>
    <row r="2">
      <c r="A2" s="3" t="inlineStr">
        <is>
          <t>Commitments and Contingencies Disclosure [Abstract]</t>
        </is>
      </c>
    </row>
    <row r="3">
      <c r="A3" s="4" t="inlineStr">
        <is>
          <t>Number of employment arrangements with executive officers</t>
        </is>
      </c>
      <c r="B3"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Oct. 20, 2020</t>
        </is>
      </c>
      <c r="C1" s="2" t="inlineStr">
        <is>
          <t>Oct. 08, 2020</t>
        </is>
      </c>
      <c r="D1" s="2" t="inlineStr">
        <is>
          <t>Sep. 30, 2020</t>
        </is>
      </c>
      <c r="E1" s="2" t="inlineStr">
        <is>
          <t>Dec. 31, 2019</t>
        </is>
      </c>
    </row>
    <row r="2">
      <c r="A2" s="4" t="inlineStr">
        <is>
          <t>2016 Plan</t>
        </is>
      </c>
    </row>
    <row r="3">
      <c r="A3" s="3" t="inlineStr">
        <is>
          <t>Subsequent Event [Line Items]</t>
        </is>
      </c>
    </row>
    <row r="4">
      <c r="A4" s="4" t="inlineStr">
        <is>
          <t>Common stock available for issuance (shares)</t>
        </is>
      </c>
      <c r="D4" s="5" t="n">
        <v>400000</v>
      </c>
      <c r="E4" s="5" t="n">
        <v>2200000</v>
      </c>
    </row>
    <row r="5">
      <c r="A5" s="4" t="inlineStr">
        <is>
          <t>Subsequent Event | 2020 Plan</t>
        </is>
      </c>
    </row>
    <row r="6">
      <c r="A6" s="3" t="inlineStr">
        <is>
          <t>Subsequent Event [Line Items]</t>
        </is>
      </c>
    </row>
    <row r="7">
      <c r="A7" s="4" t="inlineStr">
        <is>
          <t>Common stock available for issuance (shares)</t>
        </is>
      </c>
      <c r="C7" s="5" t="n">
        <v>9000000</v>
      </c>
    </row>
    <row r="8">
      <c r="A8" s="4" t="inlineStr">
        <is>
          <t>Common stock reserved for issuance, increase percentage on first business day of each of next ten fiscal years</t>
        </is>
      </c>
      <c r="C8" s="4" t="inlineStr">
        <is>
          <t>4.00%</t>
        </is>
      </c>
    </row>
    <row r="9">
      <c r="A9" s="4" t="inlineStr">
        <is>
          <t>Subsequent Event | 2016 Plan</t>
        </is>
      </c>
    </row>
    <row r="10">
      <c r="A10" s="3" t="inlineStr">
        <is>
          <t>Subsequent Event [Line Items]</t>
        </is>
      </c>
    </row>
    <row r="11">
      <c r="A11" s="4" t="inlineStr">
        <is>
          <t>Common stock available for issuance (shares)</t>
        </is>
      </c>
      <c r="C11" s="5" t="n">
        <v>2433395</v>
      </c>
    </row>
    <row r="12">
      <c r="A12" s="4" t="inlineStr">
        <is>
          <t>Subsequent Event | IPO</t>
        </is>
      </c>
    </row>
    <row r="13">
      <c r="A13" s="3" t="inlineStr">
        <is>
          <t>Subsequent Event [Line Items]</t>
        </is>
      </c>
    </row>
    <row r="14">
      <c r="A14" s="4" t="inlineStr">
        <is>
          <t>Stock issued (shares)</t>
        </is>
      </c>
      <c r="B14" s="5" t="n">
        <v>5500000</v>
      </c>
    </row>
    <row r="15">
      <c r="A15" s="4" t="inlineStr">
        <is>
          <t>Price per share (usd per share)</t>
        </is>
      </c>
      <c r="B15" s="6" t="n">
        <v>16</v>
      </c>
    </row>
    <row r="16">
      <c r="A16" s="4" t="inlineStr">
        <is>
          <t>Stock issued, net proceeds</t>
        </is>
      </c>
      <c r="B16" s="10" t="n">
        <v>91.7</v>
      </c>
    </row>
    <row r="17">
      <c r="A17" s="4" t="inlineStr">
        <is>
          <t>Common stock issued upon conversion of preferred stock (shares)</t>
        </is>
      </c>
      <c r="B17" s="5" t="n">
        <v>11107018</v>
      </c>
    </row>
    <row r="18">
      <c r="A18" s="4" t="inlineStr">
        <is>
          <t>Subsequent Event | Underwriters' option</t>
        </is>
      </c>
    </row>
    <row r="19">
      <c r="A19" s="3" t="inlineStr">
        <is>
          <t>Subsequent Event [Line Items]</t>
        </is>
      </c>
    </row>
    <row r="20">
      <c r="A20" s="4" t="inlineStr">
        <is>
          <t>Stock issued (shares)</t>
        </is>
      </c>
      <c r="B20" s="5" t="n">
        <v>8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0000</v>
      </c>
    </row>
    <row r="3">
      <c r="A3" s="4" t="inlineStr">
        <is>
          <t>Restricted Cash and Cash Equivalents</t>
        </is>
      </c>
      <c r="B3" s="4" t="inlineStr">
        <is>
          <t>us-gaap_RestrictedCashAndCashEquivalents</t>
        </is>
      </c>
      <c r="C3"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s>
  <sheetData>
    <row r="1">
      <c r="A1" s="1" t="inlineStr">
        <is>
          <t>Condensed Statements of Preferred Stock and Stockholders' Deficit - USD ($) $ in Thousands</t>
        </is>
      </c>
      <c r="B1" s="2" t="inlineStr">
        <is>
          <t>Total</t>
        </is>
      </c>
      <c r="C1" s="2" t="inlineStr">
        <is>
          <t>Series C Preferred Stock</t>
        </is>
      </c>
      <c r="D1" s="2" t="inlineStr">
        <is>
          <t>Common Stock</t>
        </is>
      </c>
      <c r="E1" s="2" t="inlineStr">
        <is>
          <t>Additional Paid-In Capital</t>
        </is>
      </c>
      <c r="F1" s="2" t="inlineStr">
        <is>
          <t>Accumulated Deficit</t>
        </is>
      </c>
    </row>
    <row r="2">
      <c r="A2" s="4" t="inlineStr">
        <is>
          <t>Beginning balance (shares) at Dec. 31, 2018</t>
        </is>
      </c>
      <c r="B2" s="5" t="n">
        <v>1575030</v>
      </c>
    </row>
    <row r="3">
      <c r="A3" s="4" t="inlineStr">
        <is>
          <t>Beginning balance at Dec. 31, 2018</t>
        </is>
      </c>
      <c r="B3" s="6" t="n">
        <v>3564</v>
      </c>
    </row>
    <row r="4">
      <c r="A4" s="4" t="inlineStr">
        <is>
          <t>Ending balance (shares) at Mar. 31, 2019</t>
        </is>
      </c>
      <c r="B4" s="5" t="n">
        <v>1575030</v>
      </c>
    </row>
    <row r="5">
      <c r="A5" s="4" t="inlineStr">
        <is>
          <t>Ending balance at Mar. 31, 2019</t>
        </is>
      </c>
      <c r="B5" s="6" t="n">
        <v>3564</v>
      </c>
    </row>
    <row r="6">
      <c r="A6" s="4" t="inlineStr">
        <is>
          <t>Beginning balance (shares) at Dec. 31, 2018</t>
        </is>
      </c>
      <c r="D6" s="5" t="n">
        <v>2078918</v>
      </c>
    </row>
    <row r="7">
      <c r="A7" s="4" t="inlineStr">
        <is>
          <t>Beginning balance at Dec. 31, 2018</t>
        </is>
      </c>
      <c r="B7" s="5" t="n">
        <v>-1354</v>
      </c>
      <c r="D7" s="6" t="n">
        <v>1</v>
      </c>
      <c r="E7" s="6" t="n">
        <v>9</v>
      </c>
      <c r="F7" s="6" t="n">
        <v>-1364</v>
      </c>
    </row>
    <row r="8">
      <c r="A8" s="3" t="inlineStr">
        <is>
          <t>Increase (Decrease) in Stockholders' Equity [Roll Forward]</t>
        </is>
      </c>
    </row>
    <row r="9">
      <c r="A9" s="4" t="inlineStr">
        <is>
          <t>Net loss</t>
        </is>
      </c>
      <c r="B9" s="5" t="n">
        <v>-1745</v>
      </c>
      <c r="F9" s="5" t="n">
        <v>-1745</v>
      </c>
    </row>
    <row r="10">
      <c r="A10" s="4" t="inlineStr">
        <is>
          <t>Recognition of stock-based compensation expense</t>
        </is>
      </c>
      <c r="B10" s="5" t="n">
        <v>4</v>
      </c>
      <c r="E10" s="5" t="n">
        <v>4</v>
      </c>
    </row>
    <row r="11">
      <c r="A11" s="4" t="inlineStr">
        <is>
          <t>Vesting of founder shares subject to repurchase (shares)</t>
        </is>
      </c>
      <c r="D11" s="5" t="n">
        <v>134632</v>
      </c>
    </row>
    <row r="12">
      <c r="A12" s="4" t="inlineStr">
        <is>
          <t>Lapse of repurchase rights related to common stock issued pursuant to early exercises (shares)</t>
        </is>
      </c>
      <c r="D12" s="5" t="n">
        <v>25243</v>
      </c>
    </row>
    <row r="13">
      <c r="A13" s="4" t="inlineStr">
        <is>
          <t>Ending balance (shares) at Mar. 31, 2019</t>
        </is>
      </c>
      <c r="D13" s="5" t="n">
        <v>2238793</v>
      </c>
    </row>
    <row r="14">
      <c r="A14" s="4" t="inlineStr">
        <is>
          <t>Ending balance at Mar. 31, 2019</t>
        </is>
      </c>
      <c r="B14" s="6" t="n">
        <v>-3095</v>
      </c>
      <c r="D14" s="6" t="n">
        <v>1</v>
      </c>
      <c r="E14" s="5" t="n">
        <v>13</v>
      </c>
      <c r="F14" s="5" t="n">
        <v>-3109</v>
      </c>
    </row>
    <row r="15">
      <c r="A15" s="4" t="inlineStr">
        <is>
          <t>Beginning balance (shares) at Dec. 31, 2018</t>
        </is>
      </c>
      <c r="B15" s="5" t="n">
        <v>1575030</v>
      </c>
    </row>
    <row r="16">
      <c r="A16" s="4" t="inlineStr">
        <is>
          <t>Beginning balance at Dec. 31, 2018</t>
        </is>
      </c>
      <c r="B16" s="6" t="n">
        <v>3564</v>
      </c>
    </row>
    <row r="17">
      <c r="A17" s="4" t="inlineStr">
        <is>
          <t>Ending balance (shares) at Sep. 30, 2019</t>
        </is>
      </c>
      <c r="B17" s="5" t="n">
        <v>1575030</v>
      </c>
    </row>
    <row r="18">
      <c r="A18" s="4" t="inlineStr">
        <is>
          <t>Ending balance at Sep. 30, 2019</t>
        </is>
      </c>
      <c r="B18" s="6" t="n">
        <v>3564</v>
      </c>
    </row>
    <row r="19">
      <c r="A19" s="4" t="inlineStr">
        <is>
          <t>Beginning balance (shares) at Dec. 31, 2018</t>
        </is>
      </c>
      <c r="D19" s="5" t="n">
        <v>2078918</v>
      </c>
    </row>
    <row r="20">
      <c r="A20" s="4" t="inlineStr">
        <is>
          <t>Beginning balance at Dec. 31, 2018</t>
        </is>
      </c>
      <c r="B20" s="5" t="n">
        <v>-1354</v>
      </c>
      <c r="D20" s="6" t="n">
        <v>1</v>
      </c>
      <c r="E20" s="5" t="n">
        <v>9</v>
      </c>
      <c r="F20" s="5" t="n">
        <v>-1364</v>
      </c>
    </row>
    <row r="21">
      <c r="A21" s="3" t="inlineStr">
        <is>
          <t>Increase (Decrease) in Stockholders' Equity [Roll Forward]</t>
        </is>
      </c>
    </row>
    <row r="22">
      <c r="A22" s="4" t="inlineStr">
        <is>
          <t>Net loss</t>
        </is>
      </c>
      <c r="B22" s="5" t="n">
        <v>-3258</v>
      </c>
    </row>
    <row r="23">
      <c r="A23" s="4" t="inlineStr">
        <is>
          <t>Ending balance (shares) at Sep. 30, 2019</t>
        </is>
      </c>
      <c r="D23" s="5" t="n">
        <v>2545079</v>
      </c>
    </row>
    <row r="24">
      <c r="A24" s="4" t="inlineStr">
        <is>
          <t>Ending balance at Sep. 30, 2019</t>
        </is>
      </c>
      <c r="B24" s="6" t="n">
        <v>-4596</v>
      </c>
      <c r="D24" s="6" t="n">
        <v>2</v>
      </c>
      <c r="E24" s="5" t="n">
        <v>23</v>
      </c>
      <c r="F24" s="5" t="n">
        <v>-4621</v>
      </c>
    </row>
    <row r="25">
      <c r="A25" s="4" t="inlineStr">
        <is>
          <t>Beginning balance (shares) at Mar. 31, 2019</t>
        </is>
      </c>
      <c r="B25" s="5" t="n">
        <v>1575030</v>
      </c>
    </row>
    <row r="26">
      <c r="A26" s="4" t="inlineStr">
        <is>
          <t>Beginning balance at Mar. 31, 2019</t>
        </is>
      </c>
      <c r="B26" s="6" t="n">
        <v>3564</v>
      </c>
    </row>
    <row r="27">
      <c r="A27" s="4" t="inlineStr">
        <is>
          <t>Ending balance (shares) at Jun. 30, 2019</t>
        </is>
      </c>
      <c r="B27" s="5" t="n">
        <v>1575030</v>
      </c>
    </row>
    <row r="28">
      <c r="A28" s="4" t="inlineStr">
        <is>
          <t>Ending balance at Jun. 30, 2019</t>
        </is>
      </c>
      <c r="B28" s="6" t="n">
        <v>3564</v>
      </c>
    </row>
    <row r="29">
      <c r="A29" s="4" t="inlineStr">
        <is>
          <t>Beginning balance (shares) at Mar. 31, 2019</t>
        </is>
      </c>
      <c r="D29" s="5" t="n">
        <v>2238793</v>
      </c>
    </row>
    <row r="30">
      <c r="A30" s="4" t="inlineStr">
        <is>
          <t>Beginning balance at Mar. 31, 2019</t>
        </is>
      </c>
      <c r="B30" s="5" t="n">
        <v>-3095</v>
      </c>
      <c r="D30" s="6" t="n">
        <v>1</v>
      </c>
      <c r="E30" s="5" t="n">
        <v>13</v>
      </c>
      <c r="F30" s="5" t="n">
        <v>-3109</v>
      </c>
    </row>
    <row r="31">
      <c r="A31" s="3" t="inlineStr">
        <is>
          <t>Increase (Decrease) in Stockholders' Equity [Roll Forward]</t>
        </is>
      </c>
    </row>
    <row r="32">
      <c r="A32" s="4" t="inlineStr">
        <is>
          <t>Net loss</t>
        </is>
      </c>
      <c r="B32" s="5" t="n">
        <v>-831</v>
      </c>
      <c r="F32" s="5" t="n">
        <v>-831</v>
      </c>
    </row>
    <row r="33">
      <c r="A33" s="4" t="inlineStr">
        <is>
          <t>Recognition of stock-based compensation expense</t>
        </is>
      </c>
      <c r="B33" s="5" t="n">
        <v>5</v>
      </c>
      <c r="E33" s="5" t="n">
        <v>5</v>
      </c>
    </row>
    <row r="34">
      <c r="A34" s="4" t="inlineStr">
        <is>
          <t>Vesting of founder shares subject to repurchase (shares)</t>
        </is>
      </c>
      <c r="D34" s="5" t="n">
        <v>134632</v>
      </c>
    </row>
    <row r="35">
      <c r="A35" s="4" t="inlineStr">
        <is>
          <t>Vesting of founder shares subject to repurchase</t>
        </is>
      </c>
      <c r="D35" s="6" t="n">
        <v>1</v>
      </c>
    </row>
    <row r="36">
      <c r="A36" s="4" t="inlineStr">
        <is>
          <t>Lapse of repurchase rights related to common stock issued pursuant to early exercises (shares)</t>
        </is>
      </c>
      <c r="D36" s="5" t="n">
        <v>25243</v>
      </c>
    </row>
    <row r="37">
      <c r="A37" s="4" t="inlineStr">
        <is>
          <t>Ending balance (shares) at Jun. 30, 2019</t>
        </is>
      </c>
      <c r="D37" s="5" t="n">
        <v>2398668</v>
      </c>
    </row>
    <row r="38">
      <c r="A38" s="4" t="inlineStr">
        <is>
          <t>Ending balance at Jun. 30, 2019</t>
        </is>
      </c>
      <c r="B38" s="6" t="n">
        <v>-3920</v>
      </c>
      <c r="D38" s="6" t="n">
        <v>2</v>
      </c>
      <c r="E38" s="5" t="n">
        <v>18</v>
      </c>
      <c r="F38" s="5" t="n">
        <v>-3940</v>
      </c>
    </row>
    <row r="39">
      <c r="A39" s="4" t="inlineStr">
        <is>
          <t>Ending balance (shares) at Sep. 30, 2019</t>
        </is>
      </c>
      <c r="B39" s="5" t="n">
        <v>1575030</v>
      </c>
    </row>
    <row r="40">
      <c r="A40" s="4" t="inlineStr">
        <is>
          <t>Ending balance at Sep. 30, 2019</t>
        </is>
      </c>
      <c r="B40" s="6" t="n">
        <v>3564</v>
      </c>
    </row>
    <row r="41">
      <c r="A41" s="3" t="inlineStr">
        <is>
          <t>Increase (Decrease) in Stockholders' Equity [Roll Forward]</t>
        </is>
      </c>
    </row>
    <row r="42">
      <c r="A42" s="4" t="inlineStr">
        <is>
          <t>Net loss</t>
        </is>
      </c>
      <c r="B42" s="5" t="n">
        <v>-681</v>
      </c>
      <c r="F42" s="5" t="n">
        <v>-681</v>
      </c>
    </row>
    <row r="43">
      <c r="A43" s="4" t="inlineStr">
        <is>
          <t>Recognition of stock-based compensation expense</t>
        </is>
      </c>
      <c r="B43" s="5" t="n">
        <v>5</v>
      </c>
      <c r="E43" s="5" t="n">
        <v>5</v>
      </c>
    </row>
    <row r="44">
      <c r="A44" s="4" t="inlineStr">
        <is>
          <t>Vesting of founder shares subject to repurchase (shares)</t>
        </is>
      </c>
      <c r="D44" s="5" t="n">
        <v>134632</v>
      </c>
    </row>
    <row r="45">
      <c r="A45" s="4" t="inlineStr">
        <is>
          <t>Lapse of repurchase rights related to common stock issued pursuant to early exercises (shares)</t>
        </is>
      </c>
      <c r="D45" s="5" t="n">
        <v>11779</v>
      </c>
    </row>
    <row r="46">
      <c r="A46" s="4" t="inlineStr">
        <is>
          <t>Ending balance (shares) at Sep. 30, 2019</t>
        </is>
      </c>
      <c r="D46" s="5" t="n">
        <v>2545079</v>
      </c>
    </row>
    <row r="47">
      <c r="A47" s="4" t="inlineStr">
        <is>
          <t>Ending balance at Sep. 30, 2019</t>
        </is>
      </c>
      <c r="B47" s="6" t="n">
        <v>-4596</v>
      </c>
      <c r="D47" s="6" t="n">
        <v>2</v>
      </c>
      <c r="E47" s="5" t="n">
        <v>23</v>
      </c>
      <c r="F47" s="5" t="n">
        <v>-4621</v>
      </c>
    </row>
    <row r="48">
      <c r="A48" s="4" t="inlineStr">
        <is>
          <t>Beginning balance (shares) at Dec. 31, 2019</t>
        </is>
      </c>
      <c r="B48" s="5" t="n">
        <v>8249939</v>
      </c>
      <c r="C48" s="5" t="n">
        <v>0</v>
      </c>
    </row>
    <row r="49">
      <c r="A49" s="4" t="inlineStr">
        <is>
          <t>Beginning balance at Dec. 31, 2019</t>
        </is>
      </c>
      <c r="B49" s="6" t="n">
        <v>63402</v>
      </c>
      <c r="C49" s="6" t="n">
        <v>0</v>
      </c>
    </row>
    <row r="50">
      <c r="A50" s="4" t="inlineStr">
        <is>
          <t>Ending balance (shares) at Mar. 31, 2020</t>
        </is>
      </c>
      <c r="B50" s="5" t="n">
        <v>8249939</v>
      </c>
    </row>
    <row r="51">
      <c r="A51" s="4" t="inlineStr">
        <is>
          <t>Ending balance at Mar. 31, 2020</t>
        </is>
      </c>
      <c r="B51" s="6" t="n">
        <v>63402</v>
      </c>
    </row>
    <row r="52">
      <c r="A52" s="4" t="inlineStr">
        <is>
          <t>Beginning balance (shares) at Dec. 31, 2019</t>
        </is>
      </c>
      <c r="B52" s="5" t="n">
        <v>2646619</v>
      </c>
      <c r="D52" s="5" t="n">
        <v>2646619</v>
      </c>
    </row>
    <row r="53">
      <c r="A53" s="4" t="inlineStr">
        <is>
          <t>Beginning balance at Dec. 31, 2019</t>
        </is>
      </c>
      <c r="B53" s="6" t="n">
        <v>-6005</v>
      </c>
      <c r="D53" s="6" t="n">
        <v>2</v>
      </c>
      <c r="E53" s="5" t="n">
        <v>27</v>
      </c>
      <c r="F53" s="5" t="n">
        <v>-6034</v>
      </c>
    </row>
    <row r="54">
      <c r="A54" s="3" t="inlineStr">
        <is>
          <t>Increase (Decrease) in Stockholders' Equity [Roll Forward]</t>
        </is>
      </c>
    </row>
    <row r="55">
      <c r="A55" s="4" t="inlineStr">
        <is>
          <t>Net loss</t>
        </is>
      </c>
      <c r="B55" s="5" t="n">
        <v>-1957</v>
      </c>
      <c r="F55" s="5" t="n">
        <v>-1957</v>
      </c>
    </row>
    <row r="56">
      <c r="A56" s="4" t="inlineStr">
        <is>
          <t>Recognition of stock-based compensation expense</t>
        </is>
      </c>
      <c r="B56" s="5" t="n">
        <v>4</v>
      </c>
      <c r="E56" s="5" t="n">
        <v>4</v>
      </c>
    </row>
    <row r="57">
      <c r="A57" s="4" t="inlineStr">
        <is>
          <t>Lapse of repurchase rights related to common stock issued pursuant to early exercises (shares)</t>
        </is>
      </c>
      <c r="D57" s="5" t="n">
        <v>4300</v>
      </c>
    </row>
    <row r="58">
      <c r="A58" s="4" t="inlineStr">
        <is>
          <t>Ending balance (shares) at Mar. 31, 2020</t>
        </is>
      </c>
      <c r="D58" s="5" t="n">
        <v>2650919</v>
      </c>
    </row>
    <row r="59">
      <c r="A59" s="4" t="inlineStr">
        <is>
          <t>Ending balance at Mar. 31, 2020</t>
        </is>
      </c>
      <c r="B59" s="6" t="n">
        <v>-7958</v>
      </c>
      <c r="D59" s="6" t="n">
        <v>2</v>
      </c>
      <c r="E59" s="5" t="n">
        <v>31</v>
      </c>
      <c r="F59" s="5" t="n">
        <v>-7991</v>
      </c>
    </row>
    <row r="60">
      <c r="A60" s="4" t="inlineStr">
        <is>
          <t>Beginning balance (shares) at Dec. 31, 2019</t>
        </is>
      </c>
      <c r="B60" s="5" t="n">
        <v>8249939</v>
      </c>
      <c r="C60" s="5" t="n">
        <v>0</v>
      </c>
    </row>
    <row r="61">
      <c r="A61" s="4" t="inlineStr">
        <is>
          <t>Beginning balance at Dec. 31, 2019</t>
        </is>
      </c>
      <c r="B61" s="6" t="n">
        <v>63402</v>
      </c>
      <c r="C61" s="6" t="n">
        <v>0</v>
      </c>
    </row>
    <row r="62">
      <c r="A62" s="4" t="inlineStr">
        <is>
          <t>Ending balance (shares) at Sep. 30, 2020</t>
        </is>
      </c>
      <c r="B62" s="5" t="n">
        <v>11107018</v>
      </c>
      <c r="C62" s="5" t="n">
        <v>2857079</v>
      </c>
    </row>
    <row r="63">
      <c r="A63" s="4" t="inlineStr">
        <is>
          <t>Ending balance at Sep. 30, 2020</t>
        </is>
      </c>
      <c r="B63" s="6" t="n">
        <v>103159</v>
      </c>
      <c r="C63" s="6" t="n">
        <v>39757</v>
      </c>
    </row>
    <row r="64">
      <c r="A64" s="4" t="inlineStr">
        <is>
          <t>Beginning balance (shares) at Dec. 31, 2019</t>
        </is>
      </c>
      <c r="B64" s="5" t="n">
        <v>2646619</v>
      </c>
      <c r="D64" s="5" t="n">
        <v>2646619</v>
      </c>
    </row>
    <row r="65">
      <c r="A65" s="4" t="inlineStr">
        <is>
          <t>Beginning balance at Dec. 31, 2019</t>
        </is>
      </c>
      <c r="B65" s="6" t="n">
        <v>-6005</v>
      </c>
      <c r="D65" s="6" t="n">
        <v>2</v>
      </c>
      <c r="E65" s="5" t="n">
        <v>27</v>
      </c>
      <c r="F65" s="5" t="n">
        <v>-6034</v>
      </c>
    </row>
    <row r="66">
      <c r="A66" s="3" t="inlineStr">
        <is>
          <t>Increase (Decrease) in Stockholders' Equity [Roll Forward]</t>
        </is>
      </c>
    </row>
    <row r="67">
      <c r="A67" s="4" t="inlineStr">
        <is>
          <t>Net loss</t>
        </is>
      </c>
      <c r="B67" s="6" t="n">
        <v>-15344</v>
      </c>
    </row>
    <row r="68">
      <c r="A68" s="4" t="inlineStr">
        <is>
          <t>Ending balance (shares) at Sep. 30, 2020</t>
        </is>
      </c>
      <c r="B68" s="5" t="n">
        <v>2887988</v>
      </c>
      <c r="D68" s="5" t="n">
        <v>2887988</v>
      </c>
    </row>
    <row r="69">
      <c r="A69" s="4" t="inlineStr">
        <is>
          <t>Ending balance at Sep. 30, 2020</t>
        </is>
      </c>
      <c r="B69" s="6" t="n">
        <v>-17829</v>
      </c>
      <c r="D69" s="6" t="n">
        <v>2</v>
      </c>
      <c r="E69" s="5" t="n">
        <v>3548</v>
      </c>
      <c r="F69" s="5" t="n">
        <v>-21379</v>
      </c>
    </row>
    <row r="70">
      <c r="A70" s="4" t="inlineStr">
        <is>
          <t>Beginning balance (shares) at Mar. 31, 2020</t>
        </is>
      </c>
      <c r="B70" s="5" t="n">
        <v>8249939</v>
      </c>
    </row>
    <row r="71">
      <c r="A71" s="4" t="inlineStr">
        <is>
          <t>Beginning balance at Mar. 31, 2020</t>
        </is>
      </c>
      <c r="B71" s="6" t="n">
        <v>63402</v>
      </c>
    </row>
    <row r="72">
      <c r="A72" s="4" t="inlineStr">
        <is>
          <t>Ending balance (shares) at Jun. 30, 2020</t>
        </is>
      </c>
      <c r="B72" s="5" t="n">
        <v>8249939</v>
      </c>
    </row>
    <row r="73">
      <c r="A73" s="4" t="inlineStr">
        <is>
          <t>Ending balance at Jun. 30, 2020</t>
        </is>
      </c>
      <c r="B73" s="6" t="n">
        <v>63402</v>
      </c>
    </row>
    <row r="74">
      <c r="A74" s="4" t="inlineStr">
        <is>
          <t>Beginning balance (shares) at Mar. 31, 2020</t>
        </is>
      </c>
      <c r="D74" s="5" t="n">
        <v>2650919</v>
      </c>
    </row>
    <row r="75">
      <c r="A75" s="4" t="inlineStr">
        <is>
          <t>Beginning balance at Mar. 31, 2020</t>
        </is>
      </c>
      <c r="B75" s="5" t="n">
        <v>-7958</v>
      </c>
      <c r="D75" s="6" t="n">
        <v>2</v>
      </c>
      <c r="E75" s="5" t="n">
        <v>31</v>
      </c>
      <c r="F75" s="5" t="n">
        <v>-7991</v>
      </c>
    </row>
    <row r="76">
      <c r="A76" s="3" t="inlineStr">
        <is>
          <t>Increase (Decrease) in Stockholders' Equity [Roll Forward]</t>
        </is>
      </c>
    </row>
    <row r="77">
      <c r="A77" s="4" t="inlineStr">
        <is>
          <t>Net loss</t>
        </is>
      </c>
      <c r="B77" s="5" t="n">
        <v>-3250</v>
      </c>
      <c r="F77" s="5" t="n">
        <v>-3250</v>
      </c>
    </row>
    <row r="78">
      <c r="A78" s="4" t="inlineStr">
        <is>
          <t>Recognition of stock-based compensation expense</t>
        </is>
      </c>
      <c r="B78" s="5" t="n">
        <v>173</v>
      </c>
      <c r="E78" s="5" t="n">
        <v>173</v>
      </c>
    </row>
    <row r="79">
      <c r="A79" s="4" t="inlineStr">
        <is>
          <t>Exercise of vested stock options (shares)</t>
        </is>
      </c>
      <c r="D79" s="5" t="n">
        <v>1077</v>
      </c>
    </row>
    <row r="80">
      <c r="A80" s="4" t="inlineStr">
        <is>
          <t>Ending balance (shares) at Jun. 30, 2020</t>
        </is>
      </c>
      <c r="D80" s="5" t="n">
        <v>2651996</v>
      </c>
    </row>
    <row r="81">
      <c r="A81" s="4" t="inlineStr">
        <is>
          <t>Ending balance at Jun. 30, 2020</t>
        </is>
      </c>
      <c r="B81" s="6" t="n">
        <v>-11035</v>
      </c>
      <c r="D81" s="6" t="n">
        <v>2</v>
      </c>
      <c r="E81" s="5" t="n">
        <v>204</v>
      </c>
      <c r="F81" s="5" t="n">
        <v>-11241</v>
      </c>
    </row>
    <row r="82">
      <c r="A82" s="3" t="inlineStr">
        <is>
          <t>Increase (Decrease) in Temporary Equity [Roll Forward]</t>
        </is>
      </c>
    </row>
    <row r="83">
      <c r="A83" s="4" t="inlineStr">
        <is>
          <t>Issuance of Series C Preferred Stock (shares)</t>
        </is>
      </c>
      <c r="C83" s="5" t="n">
        <v>2857079</v>
      </c>
    </row>
    <row r="84">
      <c r="A84" s="4" t="inlineStr">
        <is>
          <t>Issuance of Series C Preferred Stock in September 2020 at $14.0003 per share, net of issuance costs of $243</t>
        </is>
      </c>
      <c r="C84" s="6" t="n">
        <v>39757</v>
      </c>
    </row>
    <row r="85">
      <c r="A85" s="4" t="inlineStr">
        <is>
          <t>Ending balance (shares) at Sep. 30, 2020</t>
        </is>
      </c>
      <c r="B85" s="5" t="n">
        <v>11107018</v>
      </c>
      <c r="C85" s="5" t="n">
        <v>2857079</v>
      </c>
    </row>
    <row r="86">
      <c r="A86" s="4" t="inlineStr">
        <is>
          <t>Ending balance at Sep. 30, 2020</t>
        </is>
      </c>
      <c r="B86" s="6" t="n">
        <v>103159</v>
      </c>
      <c r="C86" s="6" t="n">
        <v>39757</v>
      </c>
    </row>
    <row r="87">
      <c r="A87" s="3" t="inlineStr">
        <is>
          <t>Increase (Decrease) in Stockholders' Equity [Roll Forward]</t>
        </is>
      </c>
    </row>
    <row r="88">
      <c r="A88" s="4" t="inlineStr">
        <is>
          <t>Net loss</t>
        </is>
      </c>
      <c r="B88" s="5" t="n">
        <v>-10138</v>
      </c>
      <c r="F88" s="5" t="n">
        <v>-10138</v>
      </c>
    </row>
    <row r="89">
      <c r="A89" s="4" t="inlineStr">
        <is>
          <t>Recognition of stock-based compensation expense</t>
        </is>
      </c>
      <c r="B89" s="5" t="n">
        <v>223</v>
      </c>
      <c r="E89" s="5" t="n">
        <v>223</v>
      </c>
    </row>
    <row r="90">
      <c r="A90" s="4" t="inlineStr">
        <is>
          <t>Exercise of vested stock options (shares)</t>
        </is>
      </c>
      <c r="D90" s="5" t="n">
        <v>13532</v>
      </c>
    </row>
    <row r="91">
      <c r="A91" s="4" t="inlineStr">
        <is>
          <t>Exercise of vested stock options</t>
        </is>
      </c>
      <c r="B91" s="5" t="n">
        <v>6</v>
      </c>
      <c r="E91" s="5" t="n">
        <v>6</v>
      </c>
    </row>
    <row r="92">
      <c r="A92" s="4" t="inlineStr">
        <is>
          <t>Shares issued as consideration for in-license rights (Note 9 (b)) (shares)</t>
        </is>
      </c>
      <c r="D92" s="5" t="n">
        <v>222460</v>
      </c>
    </row>
    <row r="93">
      <c r="A93" s="4" t="inlineStr">
        <is>
          <t>Shares issued as consideration for in-license rights (Note 9 (b))</t>
        </is>
      </c>
      <c r="B93" s="6" t="n">
        <v>3115</v>
      </c>
      <c r="E93" s="5" t="n">
        <v>3115</v>
      </c>
    </row>
    <row r="94">
      <c r="A94" s="4" t="inlineStr">
        <is>
          <t>Ending balance (shares) at Sep. 30, 2020</t>
        </is>
      </c>
      <c r="B94" s="5" t="n">
        <v>2887988</v>
      </c>
      <c r="D94" s="5" t="n">
        <v>2887988</v>
      </c>
    </row>
    <row r="95">
      <c r="A95" s="4" t="inlineStr">
        <is>
          <t>Ending balance at Sep. 30, 2020</t>
        </is>
      </c>
      <c r="B95" s="6" t="n">
        <v>-17829</v>
      </c>
      <c r="D95" s="6" t="n">
        <v>2</v>
      </c>
      <c r="E95" s="6" t="n">
        <v>3548</v>
      </c>
      <c r="F95" s="6" t="n">
        <v>-21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344</v>
      </c>
      <c r="C4" s="6" t="n">
        <v>-3258</v>
      </c>
    </row>
    <row r="5">
      <c r="A5" s="3" t="inlineStr">
        <is>
          <t>Adjustments to reconcile net loss to net cash used in operating activities:</t>
        </is>
      </c>
    </row>
    <row r="6">
      <c r="A6" s="4" t="inlineStr">
        <is>
          <t>Depreciation and amortization</t>
        </is>
      </c>
      <c r="B6" s="5" t="n">
        <v>56</v>
      </c>
      <c r="C6" s="5" t="n">
        <v>18</v>
      </c>
    </row>
    <row r="7">
      <c r="A7" s="4" t="inlineStr">
        <is>
          <t>Stock-based compensation (Note 5)</t>
        </is>
      </c>
      <c r="B7" s="5" t="n">
        <v>401</v>
      </c>
      <c r="C7" s="5" t="n">
        <v>13</v>
      </c>
    </row>
    <row r="8">
      <c r="A8" s="4" t="inlineStr">
        <is>
          <t>Amortization of operating lease right-of-use asset (Note 9(a))</t>
        </is>
      </c>
      <c r="B8" s="5" t="n">
        <v>94</v>
      </c>
      <c r="C8" s="5" t="n">
        <v>26</v>
      </c>
    </row>
    <row r="9">
      <c r="A9" s="4" t="inlineStr">
        <is>
          <t>Change in fair value of derivative liabilities (Note 8)</t>
        </is>
      </c>
      <c r="B9" s="5" t="n">
        <v>0</v>
      </c>
      <c r="C9" s="5" t="n">
        <v>27</v>
      </c>
    </row>
    <row r="10">
      <c r="A10" s="4" t="inlineStr">
        <is>
          <t>Non-cash related party interest expense</t>
        </is>
      </c>
      <c r="B10" s="5" t="n">
        <v>0</v>
      </c>
      <c r="C10" s="5" t="n">
        <v>27</v>
      </c>
    </row>
    <row r="11">
      <c r="A11" s="4" t="inlineStr">
        <is>
          <t>Issuance of common stock pursuant to in-license agreement (Note 9(b))</t>
        </is>
      </c>
      <c r="B11" s="5" t="n">
        <v>3115</v>
      </c>
      <c r="C11" s="5" t="n">
        <v>0</v>
      </c>
    </row>
    <row r="12">
      <c r="A12" s="3" t="inlineStr">
        <is>
          <t>Changes in operating assets and liabilities:</t>
        </is>
      </c>
    </row>
    <row r="13">
      <c r="A13" s="4" t="inlineStr">
        <is>
          <t>Other receivables</t>
        </is>
      </c>
      <c r="B13" s="5" t="n">
        <v>34</v>
      </c>
      <c r="C13" s="5" t="n">
        <v>4</v>
      </c>
    </row>
    <row r="14">
      <c r="A14" s="4" t="inlineStr">
        <is>
          <t>Prepaid expenses and other current assets</t>
        </is>
      </c>
      <c r="B14" s="5" t="n">
        <v>-2700</v>
      </c>
      <c r="C14" s="5" t="n">
        <v>-1</v>
      </c>
    </row>
    <row r="15">
      <c r="A15" s="4" t="inlineStr">
        <is>
          <t>Other non-current assets</t>
        </is>
      </c>
      <c r="B15" s="5" t="n">
        <v>-27</v>
      </c>
      <c r="C15" s="5" t="n">
        <v>-6</v>
      </c>
    </row>
    <row r="16">
      <c r="A16" s="4" t="inlineStr">
        <is>
          <t>Accounts payable and other accrued liabilities</t>
        </is>
      </c>
      <c r="B16" s="5" t="n">
        <v>3025</v>
      </c>
      <c r="C16" s="5" t="n">
        <v>256</v>
      </c>
    </row>
    <row r="17">
      <c r="A17" s="4" t="inlineStr">
        <is>
          <t>Accrued payroll and benefits</t>
        </is>
      </c>
      <c r="B17" s="5" t="n">
        <v>221</v>
      </c>
      <c r="C17" s="5" t="n">
        <v>27</v>
      </c>
    </row>
    <row r="18">
      <c r="A18" s="4" t="inlineStr">
        <is>
          <t>Net cash used in operating activities</t>
        </is>
      </c>
      <c r="B18" s="5" t="n">
        <v>-11125</v>
      </c>
      <c r="C18" s="5" t="n">
        <v>-2867</v>
      </c>
    </row>
    <row r="19">
      <c r="A19" s="3" t="inlineStr">
        <is>
          <t>Cash Flows From Investing Activities:</t>
        </is>
      </c>
    </row>
    <row r="20">
      <c r="A20" s="4" t="inlineStr">
        <is>
          <t>Purchases of property and equipment</t>
        </is>
      </c>
      <c r="B20" s="5" t="n">
        <v>-506</v>
      </c>
      <c r="C20" s="5" t="n">
        <v>-151</v>
      </c>
    </row>
    <row r="21">
      <c r="A21" s="4" t="inlineStr">
        <is>
          <t>Cash used in investing activities</t>
        </is>
      </c>
      <c r="B21" s="5" t="n">
        <v>-506</v>
      </c>
      <c r="C21" s="5" t="n">
        <v>-151</v>
      </c>
    </row>
    <row r="22">
      <c r="A22" s="3" t="inlineStr">
        <is>
          <t>Cash Flows From Financing Activities:</t>
        </is>
      </c>
    </row>
    <row r="23">
      <c r="A23" s="4" t="inlineStr">
        <is>
          <t>Proceeds from issuance of convertible notes, net of issuance costs (Note 8)</t>
        </is>
      </c>
      <c r="B23" s="5" t="n">
        <v>0</v>
      </c>
      <c r="C23" s="5" t="n">
        <v>1000</v>
      </c>
    </row>
    <row r="24">
      <c r="A24" s="4" t="inlineStr">
        <is>
          <t>Proceeds from exercise of vested stock options</t>
        </is>
      </c>
      <c r="B24" s="5" t="n">
        <v>6</v>
      </c>
      <c r="C24" s="5" t="n">
        <v>0</v>
      </c>
    </row>
    <row r="25">
      <c r="A25" s="4" t="inlineStr">
        <is>
          <t>Proceeds from early exercise of stock options</t>
        </is>
      </c>
      <c r="B25" s="5" t="n">
        <v>360</v>
      </c>
      <c r="C25" s="5" t="n">
        <v>0</v>
      </c>
    </row>
    <row r="26">
      <c r="A26" s="4" t="inlineStr">
        <is>
          <t>Net cash provided by financing activities</t>
        </is>
      </c>
      <c r="B26" s="5" t="n">
        <v>40008</v>
      </c>
      <c r="C26" s="5" t="n">
        <v>1000</v>
      </c>
    </row>
    <row r="27">
      <c r="A27" s="4" t="inlineStr">
        <is>
          <t>Net increase (decrease) in cash, cash equivalents and restricted cash</t>
        </is>
      </c>
      <c r="B27" s="5" t="n">
        <v>28377</v>
      </c>
      <c r="C27" s="5" t="n">
        <v>-2018</v>
      </c>
    </row>
    <row r="28">
      <c r="A28" s="4" t="inlineStr">
        <is>
          <t>Cash, cash equivalents, and restricted cash — beginning of year</t>
        </is>
      </c>
      <c r="B28" s="5" t="n">
        <v>57972</v>
      </c>
      <c r="C28" s="5" t="n">
        <v>2375</v>
      </c>
    </row>
    <row r="29">
      <c r="A29" s="4" t="inlineStr">
        <is>
          <t>Cash, cash equivalents, and restricted cash — end of period</t>
        </is>
      </c>
      <c r="B29" s="5" t="n">
        <v>86349</v>
      </c>
      <c r="C29" s="5" t="n">
        <v>357</v>
      </c>
    </row>
    <row r="30">
      <c r="A30" s="3" t="inlineStr">
        <is>
          <t>Reconciliation of cash, cash equivalents and restricted cash</t>
        </is>
      </c>
    </row>
    <row r="31">
      <c r="A31" s="4" t="inlineStr">
        <is>
          <t>Cash, cash equivalents and restricted cash</t>
        </is>
      </c>
      <c r="B31" s="5" t="n">
        <v>86349</v>
      </c>
      <c r="C31" s="5" t="n">
        <v>357</v>
      </c>
    </row>
    <row r="32">
      <c r="A32" s="3" t="inlineStr">
        <is>
          <t>Supplemental Disclosures Noncash Investing and Financing Activities:</t>
        </is>
      </c>
    </row>
    <row r="33">
      <c r="A33" s="4" t="inlineStr">
        <is>
          <t>Operating lease right-of-use asset obtained in exchange for operating lease liability</t>
        </is>
      </c>
      <c r="B33" s="5" t="n">
        <v>726</v>
      </c>
      <c r="C33" s="5" t="n">
        <v>163</v>
      </c>
    </row>
    <row r="34">
      <c r="A34" s="4" t="inlineStr">
        <is>
          <t>Additions of property and equipment in accounts payable and other accrued liabilities (Note 3(b))</t>
        </is>
      </c>
      <c r="B34" s="5" t="n">
        <v>0</v>
      </c>
      <c r="C34" s="5" t="n">
        <v>23</v>
      </c>
    </row>
    <row r="35">
      <c r="A35" s="4" t="inlineStr">
        <is>
          <t>Series C Preferred Stock issuance costs in accounts payable and other accrued liabilities</t>
        </is>
      </c>
      <c r="B35" s="5" t="n">
        <v>243</v>
      </c>
      <c r="C35" s="5" t="n">
        <v>0</v>
      </c>
    </row>
    <row r="36">
      <c r="A36" s="4" t="inlineStr">
        <is>
          <t>Convertible notes issuance costs included in accounts payable and accrued liabilities</t>
        </is>
      </c>
      <c r="B36" s="5" t="n">
        <v>0</v>
      </c>
      <c r="C36" s="5" t="n">
        <v>6</v>
      </c>
    </row>
    <row r="37">
      <c r="A37" s="4" t="inlineStr">
        <is>
          <t>Deferred offering costs included in accounts payable and accrued liabilities</t>
        </is>
      </c>
      <c r="B37" s="5" t="n">
        <v>1388</v>
      </c>
      <c r="C37" s="5" t="n">
        <v>0</v>
      </c>
    </row>
    <row r="38">
      <c r="A38" s="4" t="inlineStr">
        <is>
          <t>IPO</t>
        </is>
      </c>
    </row>
    <row r="39">
      <c r="A39" s="3" t="inlineStr">
        <is>
          <t>Cash Flows From Financing Activities:</t>
        </is>
      </c>
    </row>
    <row r="40">
      <c r="A40" s="4" t="inlineStr">
        <is>
          <t>Payments of issuance costs</t>
        </is>
      </c>
      <c r="B40" s="5" t="n">
        <v>-330</v>
      </c>
      <c r="C40" s="5" t="n">
        <v>0</v>
      </c>
    </row>
    <row r="41">
      <c r="A41" s="4" t="inlineStr">
        <is>
          <t>Series B Preferred Stock</t>
        </is>
      </c>
    </row>
    <row r="42">
      <c r="A42" s="3" t="inlineStr">
        <is>
          <t>Cash Flows From Financing Activities:</t>
        </is>
      </c>
    </row>
    <row r="43">
      <c r="A43" s="4" t="inlineStr">
        <is>
          <t>Payments of issuance costs</t>
        </is>
      </c>
      <c r="B43" s="5" t="n">
        <v>-28</v>
      </c>
      <c r="C43" s="5" t="n">
        <v>0</v>
      </c>
    </row>
    <row r="44">
      <c r="A44" s="4" t="inlineStr">
        <is>
          <t>Series C Preferred Stock</t>
        </is>
      </c>
    </row>
    <row r="45">
      <c r="A45" s="3" t="inlineStr">
        <is>
          <t>Cash Flows From Financing Activities:</t>
        </is>
      </c>
    </row>
    <row r="46">
      <c r="A46" s="4" t="inlineStr">
        <is>
          <t>Proceeds from issuance of Series C Preferred Stock, net of issuance costs (Note 4)</t>
        </is>
      </c>
      <c r="B46" s="6" t="n">
        <v>40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densed Statements of Preferred Stock and Stockholders' Deficit - Parenthetical - Series C Preferred Stock $ in Thousands</t>
        </is>
      </c>
      <c r="B1" s="2" t="inlineStr">
        <is>
          <t>1 Months Ended</t>
        </is>
      </c>
    </row>
    <row r="2">
      <c r="B2" s="2" t="inlineStr">
        <is>
          <t>Sep. 30, 2020USD ($)$ / shares</t>
        </is>
      </c>
    </row>
    <row r="3">
      <c r="A3" s="4" t="inlineStr">
        <is>
          <t>Price per share (usd per share) | $ / shares</t>
        </is>
      </c>
      <c r="B3" s="7" t="n">
        <v>14.0003</v>
      </c>
    </row>
    <row r="4">
      <c r="A4" s="4" t="inlineStr">
        <is>
          <t>Stock issued, issuance costs | $</t>
        </is>
      </c>
      <c r="B4" s="6" t="n">
        <v>2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late clinical-stage biopharmaceutical company focused on the development and commercialization of novel therapeutic candidates to address large market opportunities initially in ophthalmic conditions where there are limited treatment alternatives. (b) Initial Public Offering and Reverse Stock Split On October 20, 2020, the Company completed its initial public offering ("IPO") through an underwritten sale of 5,500,000 sh ares of its common stock at a price of $16.00 per share. The aggregate net proceeds from the offering, inclusive of an additional 825,000 common shares sold upon the full exercise of the underwriters’ purchase option, after deducting underwriting discounts and commissions and other offering expenses, were approximately $91.7 million. Concurrent with the IPO, all then-outstanding shares of the Company's convertible preferred stock outstanding (see Note 4 ) were automatically converted into an aggregate of 11,107,018 issued common shares and were reclassified into permanent equity. Following the IPO, there were no shares of Preferred Stock outstanding . In advance of the IPO, on October 8, 2020, the Tarsus Board of Directors approved a 1-for-7.4276 reverse stock split of the Company’s capital stock. The Company filed a certificate of amendment to its restated certificate of incorporation to reflect this reverse split, though the common stock par value was not affected by the reverse split. All share and per share information included in the accompanying financial statements has been adjusted to reflect this reverse stock split. The condensed financial statements as of September 30, 2020, including share and per share amounts, do not give effect to the IPO, the conversion of the preferred stock into common stock and related reclassification into permanent equity, as the IPO and such conversions and reclassifications into permanent equity were completed subsequent to September 30, 2020. (c) Liquidity Risks The Company has no revenue, and since inception, has accumulated losses and negative cash flows from operations. This has resulted in the Company's accumulated deficit of $21.4 million as of September 30, 2020 and $6.0 million as of December 31, 2019. The Company’s cash and cash equivalents was $86.3 million and $58.0 million as of September 30, 2020 and December 31, 2019, respectively. The Company has financed its operations to date primarily through equity capital raises. The Company believes that existing capital resources, including the net proceeds from the IPO in October 2020, will be sufficient to meet projected operating requirements for at least 12 months from the date of issuance of the accompanying condensed financial statements, though expects to continue to incur operating losses and negative cash flow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preserve cash resources. These factors may adversely impact the Company’s ability to achieve its business objectives and would likely have an adverse effect on its future business prospects, or even its ability to remain a going concern. As such, the condensed financial statements have been prepared on a going concern basis, which contemplates the realization of assets and satisfaction of liabilities in the normal course of business. The condens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 (d)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9 Months Ended</t>
        </is>
      </c>
    </row>
    <row r="2">
      <c r="B2" s="2" t="inlineStr">
        <is>
          <t>Sep. 30, 2020</t>
        </is>
      </c>
    </row>
    <row r="3">
      <c r="A3" s="3" t="inlineStr">
        <is>
          <t>Accounting Policies [Abstract]</t>
        </is>
      </c>
    </row>
    <row r="4">
      <c r="A4" s="4" t="inlineStr">
        <is>
          <t>Summary of Significant Accounting Policies and Use of Estimates</t>
        </is>
      </c>
      <c r="B4" s="4" t="inlineStr">
        <is>
          <t>SUMMARY OF SIGNIFICANT ACCOUNTING POLICIES AND USE OF ESTIMATES (i) Basis of Presentation The Company’s condens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financial statements do not include all of the information and footnotes required by GAAP for complete financial statements. The interim condensed balance sheet as of September 30, 2020, and the interim condensed statements of operations and comprehensive loss, changes in preferred stock and stockholders’ deficit and cash flows for the three and nine months ended September 30, 2020 and 2019 are unaudited. These unaudited interim financial statements have been prepared on the same basis as the Company’s annual financial statements and, in the opinion of management, reflect all adjustments, which consist of only normal and recurring adjustments, necessary for the fair statement of the Company’s financial information. The financial data and other information disclosed in these notes related to the three and nine-month periods are also unaudited. The condensed balance sheet as of December 31, 2019 has been derived from the audited financial statements at that date but does not include all information and footnotes required by GAAP for complete financial statements. The condensed interim operating results for the three and nine months ended September 30, 2020 are not necessarily indicative of results to be expected for the year ending December 31, 2020, any other interim periods or any future year or period. The accompanying interim unaudited condensed financial statements should be read in conjunction with the audited financial statements and the related notes thereto for the year ended December 31, 2019, which are included in the Company’s prospectus related to the IPO, filed with the SEC on September 25, 2020 (the “Prospectus”), pursuant to Rule 424(b)(4) promulgated under the Securities Act of 1933, as amended (the “Securities Act”). The preparation of financial statements in conformity with GAAP and with the rules and regulations of the Securities and Exchange Commission (“SEC”) requires management to make informed estimates and assumptions that affect the amounts reported in these financial statements and accompanying notes. These amounts may materially differ from the amounts ultimately realized and reported due to the inherent uncertainty of any estimate or assumption. On an on-going basis, management evaluates its most critical estimates and assumptions, including those related to the (i) fair value of stock-based awards and periodic recognition of stock-based compensation, (ii) the realization of income tax assets and estimates of tax liabilities, (iii) expense accruals related to research and development activities, including clinical trials, and (iv) valuation of convertible notes, derivative instruments, and preferred stock. Accounting policies and estimates that most significantly impact the presented amounts within the accompanying financial statements are further described below: (ii) Cash and Cash Equivalents Cash and cash equivalents consist of bank deposits and highly liquid investments, including money market fund accounts, with original maturities of three months or less from the purchase date. (iii) Restricted Cash Restricted cash represents cash held as collateral for the Company’s corporate credit card program. Any cash that is legally or contractually restricted from immediate use is classified as restricted cash. (iv) 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o date, the Company’s operations have not been significantly impacted by the COVID-19 pandemic, though the Company has been carefully monitoring the potential impact COVID-19 may have on its ongoing and planned clinical trials. However, the Company cannot at this time predict the specific extent, duration, or full impact that the COVID-19 outbreak will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including TP-03 for ophthalmic conditions, TP-04 for treatment of skin conditions and TP-05 for prophylaxis of Lyme and community malaria reduction, (3) uncertainty of market acceptance of its product candidates, (4) competition from substitute products and larger companies, (5) securing and protecting proprietary technology and strategic relationships, and (6)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se necessary approvals. If the Company is denied approval, approval is delayed, or is unable to maintain approval for any product candidate, it could have a materially adverse impact on its business. (v) Research and Development Costs The Company's research and development costs are expensed as incurred or as certain milestone payments become contractually due to the Company's licensors, as triggered by the achievement of clinical or regulatory events. (vi) Deferred Offering Costs Costs directly related to the Company’s IPO were deferred for expense recognition. These deferred offering costs are temporarily capitalized and consist of legal fees, accounting fees, and other applicable professional services. As of September 30, 2020, $1.7 million of these deferred offering costs are reported on the accompanying condensed Balance Sheets within “other assets.” There were no deferred offering costs capitalized as of December 31, 2019. With the Company's IPO on October 20, 2020, these deferred offering costs were concurrently reclassified to additional paid in capital and will be reported as such as of December 31, 2020. (vii) Stock-Based Compensation Stock-based awards issued to employees, consultants, and members of the Company's Board of Directors are valued as of the grant date. Corresponding compensation expense is recognized over the applicable vesting period. For awards with a service condition for vesting, the related expense is recognized on a straight-line basis over each award’s actual or implied vesting period. For awards that are subject to a performance condition for vesting, the Company recognizes compensation cost if and when it concludes that it is probable that the performance condition will be achieved and the related expense is recognized on an accelerated attribution method. As applicable, the Company reverses previously recognized expense for forfeitures of unvested awards in the period of occurrence. The Company uses the Black-Scholes option pricing model to estimate the fair value of stock-based awards as of the date of grant. This requires management assumptions that involve inherent uncertainties and the application of judgment, including (a) the fair value of the Company’s common stock on the date of the option grant, (b) the expected term of the stock option until its exercise by the recipient, (c) expected stock price volatility over the expected term, (d) the prevailing risk-free interest rate over the expected term, and (e) expected dividend payments over the expected term. Management estimates the expected term of awarded stock options utilizing the “simplified method” as the Company does not yet have sufficient exercise history since its November 2016 formation. Further, through September 30, 2020 the Company remained privately-held and therefore lacked company-specific historical and implied volatility information of its stock. Accordingly, management estimates this expected volatility using that of its designated peer-group of publicly-traded companies for a look-back period, as of the date of grant, that corresponds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1) third-party valuations of the Company’s common stock; (2) the Company’s stage of development; (3) the status of research and development efforts; (4) the rights, preferences and privileges of the Company’s preferred stock relative to common stock; (5) the Company’s operating results and financial condition, including the Company’s levels of available capital resources; (6) equity market conditions affecting comparable public companies; (7) general U.S. market conditions; and (8) the lack of current marketability of the Company’s common stock. (viii) Preferred Stock The Company classifies preferred stock outside of stockholders’ deficit on the accompanying condensed balance sheets. The requirements of a deemed liquidation event, as defined within its amended and restated certificate of incorporation filed in September 2020 (the “2020 Amended and Restated Certificate of Incorporation”) we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ed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ix) Net Loss per Share Attributable to Common Stockholders Basic net loss per share attributable to common stockholders is calculated by dividing the net loss by the weighted-average number of shares of common stock outstanding for the period, without the consideration for potential dilutive shares of common stock. Diluted net loss per share is computed by dividing the net los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The Company’s participating securities include preferred stock, unvested common stock to founders, and unvested common stock awards issued upon early exercise of certain stock options. The Company’s participating securities do not have a contractual obligation to share in the Company’s losses. As such, the net loss was attributed entirely to common stockholders. Shares of common stock subject to repurchase by the Company are excluded from the weighted-average shares. Due to net losses in all periods presented, all otherwise potentially dilutive securities are antidilutive. Accordingly, basic net loss per share equals diluted net loss per share for all period presented in the accompanying financial statements. (x)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Derivative instruments are carried at fair value based on unobservable market inputs. (xi) Comprehensive Loss Comprehensive loss represents all changes in stockholders’ deficit, except those resulting from distributions to stockholders. For all periods presented, comprehensive loss was the same as reported net loss. (xii)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21:27:02Z</dcterms:created>
  <dcterms:modified xmlns:dcterms="http://purl.org/dc/terms/" xmlns:xsi="http://www.w3.org/2001/XMLSchema-instance" xsi:type="dcterms:W3CDTF">2020-11-24T21:27:02Z</dcterms:modified>
</cp:coreProperties>
</file>